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Consolidated Statements of Cas8" sheetId="8" r:id="rId8"/>
    <s:sheet name="Nature of Business" sheetId="9" r:id="rId9"/>
    <s:sheet name="Summary of Significant Accounti" sheetId="10" r:id="rId10"/>
    <s:sheet name="Earnings (Loss) Per Common Shar" sheetId="11" r:id="rId11"/>
    <s:sheet name="Prepaid Expenses and Other Curr" sheetId="12" r:id="rId12"/>
    <s:sheet name="Property and Equipment" sheetId="13" r:id="rId13"/>
    <s:sheet name="Accrued Expenses" sheetId="14" r:id="rId14"/>
    <s:sheet name="Commitments and Contingencies" sheetId="15" r:id="rId15"/>
    <s:sheet name="Related Party Convertible Promi" sheetId="16" r:id="rId16"/>
    <s:sheet name="Warrants, Other Liability and N" sheetId="17" r:id="rId17"/>
    <s:sheet name="Non-Recurring Fair Value Measur" sheetId="18" r:id="rId18"/>
    <s:sheet name="Capital and Convertible Redeema" sheetId="19" r:id="rId19"/>
    <s:sheet name="Stock-Based Compensation" sheetId="20" r:id="rId20"/>
    <s:sheet name="Income Taxes" sheetId="21" r:id="rId21"/>
    <s:sheet name="Employee Benefits" sheetId="22" r:id="rId22"/>
    <s:sheet name="Related Parties" sheetId="23" r:id="rId23"/>
    <s:sheet name="Summary of Significant Accoun24" sheetId="24" r:id="rId24"/>
    <s:sheet name="Summary of Significant Accoun25" sheetId="25" r:id="rId25"/>
    <s:sheet name="Earnings (Loss) Per Common Sh26" sheetId="26" r:id="rId26"/>
    <s:sheet name="Prepaid Expenses and Other Cu27" sheetId="27" r:id="rId27"/>
    <s:sheet name="Property and Equipment (Tables)" sheetId="28" r:id="rId28"/>
    <s:sheet name="Accrued Expenses (Tables)" sheetId="29" r:id="rId29"/>
    <s:sheet name="Commitments and Contingencies (" sheetId="30" r:id="rId30"/>
    <s:sheet name="Warrants, Other Liability and31" sheetId="31" r:id="rId31"/>
    <s:sheet name="Capital and Convertible Redee32" sheetId="32" r:id="rId32"/>
    <s:sheet name="Stock-Based Compensation (Table" sheetId="33" r:id="rId33"/>
    <s:sheet name="Income Taxes (Tables)" sheetId="34" r:id="rId34"/>
    <s:sheet name="Nature of Business - Additional"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Earnings (Loss) Per Common Sh41" sheetId="41" r:id="rId41"/>
    <s:sheet name="Earnings (Loss) Per Common Sh42" sheetId="42" r:id="rId42"/>
    <s:sheet name="Earnings (Loss) Per Common Sh43" sheetId="43" r:id="rId43"/>
    <s:sheet name="Prepaid Expenses and Other Cu44" sheetId="44" r:id="rId44"/>
    <s:sheet name="Property and Equipment - Schedu" sheetId="45" r:id="rId45"/>
    <s:sheet name="Property and Equipment - Additi" sheetId="46" r:id="rId46"/>
    <s:sheet name="Accrued Expenses - Schedule of " sheetId="47" r:id="rId47"/>
    <s:sheet name="Accrued Expenses - Additional I" sheetId="48" r:id="rId48"/>
    <s:sheet name="Commitments and Contingencies -" sheetId="49" r:id="rId49"/>
    <s:sheet name="Commitments and Contingencies50" sheetId="50" r:id="rId50"/>
    <s:sheet name="Related Party Convertible Pro51" sheetId="51" r:id="rId51"/>
    <s:sheet name="Warrants, Other Liability and52" sheetId="52" r:id="rId52"/>
    <s:sheet name="Warrants, Other Liability and53" sheetId="53" r:id="rId53"/>
    <s:sheet name="Non-Recurring Fair Value Meas54" sheetId="54" r:id="rId54"/>
    <s:sheet name="Capital and Convertible Redee55" sheetId="55" r:id="rId55"/>
    <s:sheet name="Capital and Convertible Redee56" sheetId="56" r:id="rId56"/>
    <s:sheet name="Stock-Based Compensation - Addi" sheetId="57" r:id="rId57"/>
    <s:sheet name="Stock-Based Compensation - Summ" sheetId="58" r:id="rId58"/>
    <s:sheet name="Stock-Based Compensation - Ad59" sheetId="59" r:id="rId59"/>
    <s:sheet name="Stock-Based Compensation - Sche" sheetId="60" r:id="rId60"/>
    <s:sheet name="Stock-Based Compensation - Su61" sheetId="61" r:id="rId61"/>
    <s:sheet name="Stock-Based Compensation - Su62" sheetId="62" r:id="rId62"/>
    <s:sheet name="Stock-Based Compensation - Su63" sheetId="63" r:id="rId63"/>
    <s:sheet name="Income Taxes - Components of Lo" sheetId="64" r:id="rId64"/>
    <s:sheet name="Income Taxes - Schedule of Reco" sheetId="65" r:id="rId65"/>
    <s:sheet name="Income Taxes - Components of De" sheetId="66" r:id="rId66"/>
    <s:sheet name="Income Taxes - Additional Infor" sheetId="67" r:id="rId67"/>
    <s:sheet name="Income Taxes - Summary of Chang" sheetId="68" r:id="rId68"/>
    <s:sheet name="Employee Benefits - Additional " sheetId="69" r:id="rId69"/>
    <s:sheet name="Related Parties - Additional In" sheetId="70" r:id="rId70"/>
  </s:sheets>
  <s:definedNames/>
  <s:calcPr calcId="124519" calcMode="auto" fullCalcOnLoad="1"/>
</s:workbook>
</file>

<file path=xl/sharedStrings.xml><?xml version="1.0" encoding="utf-8"?>
<sst xmlns="http://schemas.openxmlformats.org/spreadsheetml/2006/main" uniqueCount="766">
  <si>
    <t>Document and Entity Information - USD ($) $ in Millions</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SGX</t>
  </si>
  <si>
    <t>Entity Registrant Name</t>
  </si>
  <si>
    <t>Histogenics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Prepaid expenses and other current assets</t>
  </si>
  <si>
    <t>Total current assets</t>
  </si>
  <si>
    <t>Property and equipment, net</t>
  </si>
  <si>
    <t>Intangible asset, net</t>
  </si>
  <si>
    <t>Noncurrent deferred tax assets, net</t>
  </si>
  <si>
    <t>Restricted cash</t>
  </si>
  <si>
    <t>Total assets</t>
  </si>
  <si>
    <t>Current liabilities:</t>
  </si>
  <si>
    <t>Accounts payable</t>
  </si>
  <si>
    <t>Accrued expenses</t>
  </si>
  <si>
    <t>Accrued expenses due to Intrexon (Note 6)</t>
  </si>
  <si>
    <t>Current portion of deferred rent</t>
  </si>
  <si>
    <t>Current portion of deferred lease incentive</t>
  </si>
  <si>
    <t>Current portion of equipment loan</t>
  </si>
  <si>
    <t>Total current liabilities</t>
  </si>
  <si>
    <t>Deferred rent, long-term</t>
  </si>
  <si>
    <t>Deferred lease incentive, long-term</t>
  </si>
  <si>
    <t>Equipment loan, long-term</t>
  </si>
  <si>
    <t>Noncurrent deferred tax liabilities, net</t>
  </si>
  <si>
    <t>Total liabilities</t>
  </si>
  <si>
    <t>Commitments and contingencies (Note 7)</t>
  </si>
  <si>
    <t xml:space="preserve"> </t>
  </si>
  <si>
    <t>Stockholders' equity:</t>
  </si>
  <si>
    <t>Common stock, $0.01 par value; authorized shares-100,000,000 at December 31, 2015 and 2014; 13,273,470 shares issued and outstanding at December 31, 2015 and 12,755,012 shares issued and outstanding at December 31, 2014</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General and administrative</t>
  </si>
  <si>
    <t>Impairment of intangible asset</t>
  </si>
  <si>
    <t>Total operating expenses</t>
  </si>
  <si>
    <t>Loss from operations</t>
  </si>
  <si>
    <t>Other income (expense):</t>
  </si>
  <si>
    <t>Interest expense, net</t>
  </si>
  <si>
    <t>Other (expense) income, net</t>
  </si>
  <si>
    <t>Change in fair value of warrant liability, other liability and net sales distribution payment liability</t>
  </si>
  <si>
    <t>Total other (expense) income, net</t>
  </si>
  <si>
    <t>Net loss</t>
  </si>
  <si>
    <t>Earnings (loss) attributable to common stockholders-basic and diluted (Note 3)</t>
  </si>
  <si>
    <t>Earnings (loss) per common share-basic and diluted (Note 3):</t>
  </si>
  <si>
    <t>Weighted-average shares used to compute earnings per common share-basic and diluted (Note 3):</t>
  </si>
  <si>
    <t>Consolidated Statements of Convertible Redeemable Preferred Stock and Stockholders' Equity (Deficit) - USD ($) $ in Thousands</t>
  </si>
  <si>
    <t>Total</t>
  </si>
  <si>
    <t>Series A Convertible Redeemable Preferred Stock [Member]</t>
  </si>
  <si>
    <t>Series A-1 Convertible Redeemable Preferred Stock [Member]</t>
  </si>
  <si>
    <t>Common Stock [Member]</t>
  </si>
  <si>
    <t>Additional Paid-in Capital [Member]</t>
  </si>
  <si>
    <t>Accumulated Deficit [Member]</t>
  </si>
  <si>
    <t>Restricted Stock [Member]</t>
  </si>
  <si>
    <t>Ending Balance at Dec. 18, 2013</t>
  </si>
  <si>
    <t>Issuance of common stock from initial public offering, net of underwriting fees and issuance costs of $8,461, Shares</t>
  </si>
  <si>
    <t>Beginning Balance at Dec. 31, 2013</t>
  </si>
  <si>
    <t>Beginning Balance, Shares at Dec. 31, 2013</t>
  </si>
  <si>
    <t>Issuance of Series A-1 convertible redeemable preferred stock, net of issuance costs of $10</t>
  </si>
  <si>
    <t>Issuance of Series A-1 convertible redeemable preferred stock, net of issuance costs of $10, Shares</t>
  </si>
  <si>
    <t>Conversion of preferred and accrued dividends into common stock</t>
  </si>
  <si>
    <t>Conversion of preferred and accrued dividends into common stock, Shares</t>
  </si>
  <si>
    <t>Issuance of warrant as part of the consideration for an equipment line of credit in July 2014</t>
  </si>
  <si>
    <t>Vesting of restricted stock, Shares</t>
  </si>
  <si>
    <t>Stock-based compensation expense</t>
  </si>
  <si>
    <t>Exercise of common stock options</t>
  </si>
  <si>
    <t>Exercise of common stock options, Shares</t>
  </si>
  <si>
    <t>Conversion of notes payable into common stock</t>
  </si>
  <si>
    <t>Conversion of notes payable into common stock, Shares</t>
  </si>
  <si>
    <t>Settlement of the Other Liability through the conversion of warrants net settled into common stock and the issuance of common stock</t>
  </si>
  <si>
    <t>Settlement of the Other Liability through the conversion of warrants net settled into common stock and the issuance of common stock, Shares</t>
  </si>
  <si>
    <t>Extinguishment of Net Sales Distribution Payment Liability redemption provision</t>
  </si>
  <si>
    <t>Issuance of common stock from initial public offering, net of underwriting fees and issuance costs of $8,461</t>
  </si>
  <si>
    <t>Ending Balance at Dec. 31, 2014</t>
  </si>
  <si>
    <t>Ending Balance, Shares at Dec. 31, 2014</t>
  </si>
  <si>
    <t>Issuance of common stock from overallotment, net of underwriting fees and issuance costs of $377</t>
  </si>
  <si>
    <t>Issuance of common stock from overallotment, net of underwriting fees and issuance costs of $377, Shares</t>
  </si>
  <si>
    <t>Vesting of restricted stock</t>
  </si>
  <si>
    <t>Ending Balance at Dec. 31, 2015</t>
  </si>
  <si>
    <t>Ending Balance, Shares at Dec. 31, 2015</t>
  </si>
  <si>
    <t>Consolidated Statements of Convertible Redeemable Preferred Stock and Stockholders' Equity (Deficit) (Parenthetical) $ in Thousands</t>
  </si>
  <si>
    <t>Dec. 31, 2014USD ($)$ / shares</t>
  </si>
  <si>
    <t>Issuance of common stock, net issuance costs | $</t>
  </si>
  <si>
    <t>Temporary equity, par value</t>
  </si>
  <si>
    <t>Issuance of convertible redeemable preferred stock, net issuance costs | $</t>
  </si>
  <si>
    <t>Consolidated Statements of Cash Flows - USD ($) $ in Thousands</t>
  </si>
  <si>
    <t>CASH FLOWS FROM OPERATING ACTIVITIES:</t>
  </si>
  <si>
    <t>Adjustments to reconcile net loss to net cash used in operating activities:</t>
  </si>
  <si>
    <t>Depreciation</t>
  </si>
  <si>
    <t>Deferred rent and lease incentive</t>
  </si>
  <si>
    <t>Stock-based compensation</t>
  </si>
  <si>
    <t>Warrant expense</t>
  </si>
  <si>
    <t>Non-cash up front fee for note payable to Intrexon, including interest</t>
  </si>
  <si>
    <t>Change in fair value of liabilities</t>
  </si>
  <si>
    <t>Amortization of deferred financing costs</t>
  </si>
  <si>
    <t>Changes in operating assets and liabilities:</t>
  </si>
  <si>
    <t>Other non-current assets</t>
  </si>
  <si>
    <t>Accrued expenses due to Intrexon</t>
  </si>
  <si>
    <t>Net cash used in operating activities</t>
  </si>
  <si>
    <t>CASH FLOWS FROM INVESTING ACTIVITIES:</t>
  </si>
  <si>
    <t>Purchases of property and equipment</t>
  </si>
  <si>
    <t>Net cash used in investing activities</t>
  </si>
  <si>
    <t>CASH FLOWS FROM FINANCING ACTIVITIES:</t>
  </si>
  <si>
    <t>Proceeds from IPO, net of underwriters' fee of $4,550</t>
  </si>
  <si>
    <t>Proceeds from overallotment, net of issuance costs</t>
  </si>
  <si>
    <t>Proceeds from bridge financing</t>
  </si>
  <si>
    <t>Borrowings under equipment term loan</t>
  </si>
  <si>
    <t>Payment on equipment term loan</t>
  </si>
  <si>
    <t>Issuance of Series A-1 preferred stock, net of issuance costs of $73</t>
  </si>
  <si>
    <t>Costs associated with Initial Public Offering</t>
  </si>
  <si>
    <t>Proceeds from the exercise of common stock options</t>
  </si>
  <si>
    <t>Net cash provided by financing activities</t>
  </si>
  <si>
    <t>Net (decrease) increase in cash and cash equivalents</t>
  </si>
  <si>
    <t>Cash and cash equivalents-Beginning of period</t>
  </si>
  <si>
    <t>Cash and cash equivalents-End of period</t>
  </si>
  <si>
    <t>Supplemental disclosure of Cash Flow Information:</t>
  </si>
  <si>
    <t>Cash paid for taxes</t>
  </si>
  <si>
    <t>Cash paid for interest</t>
  </si>
  <si>
    <t>Supplemental disclosure of noncash investing and financing activities:</t>
  </si>
  <si>
    <t>Warrant issued in connection with an equipment term loan (Note 10)</t>
  </si>
  <si>
    <t>Issuance of a note payable to Intrexon as consideration for license rights</t>
  </si>
  <si>
    <t>Extinguishment of Net Sales Distribution Payment Liability redemption feature</t>
  </si>
  <si>
    <t>Adjustment to fair value of Series A-1 Preferred Stock related to the third closing (Note 11)</t>
  </si>
  <si>
    <t>IPO [Member]</t>
  </si>
  <si>
    <t>Conversion of preferred stock into common stock upon closing of IPO</t>
  </si>
  <si>
    <t>Conversion of convertible notes payable and accrued interest into common stock upon closing of IPO</t>
  </si>
  <si>
    <t>Conversion of warrants, net settled, into common stock upon closing of IPO</t>
  </si>
  <si>
    <t>Settlement of Other Liability into common stock upon closing of IPO</t>
  </si>
  <si>
    <t>IPO closing costs included in accounts payable and accrued expenses</t>
  </si>
  <si>
    <t>Consolidated Statements of Cash Flows (Parenthetical) $ in Thousands</t>
  </si>
  <si>
    <t>Dec. 31, 2014USD ($)</t>
  </si>
  <si>
    <t>Statement of Cash Flows [Abstract]</t>
  </si>
  <si>
    <t>Payments for underwriter's fee</t>
  </si>
  <si>
    <t>Issuance costs</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regenerative medicine company engaged in developing and
commercializing products in the musculoskeletal segment of the
marketplace. The Company combines cell therapy and tissue
engineering technologies to develop products for tissue repair and
regeneration focusing on patients suffering from particular
cartilage-derived pain and immobility. The Company is developing
technology and products to reverse or prevent cartilage damage,
including NeoCart for the repair of cartilage lesions. NeoCart is
currently in a Phase 3 clinical trial in the United States under a
special protocol assessment with the U.S. Food and Drug
Administration (“FDA”) for the treatment of knee
cartilage damage.
On May 13, 2011, the Company completed the acquisition of
ProChon Biotech Ltd. (“ProChon”), a privately-held
biotechnology company focused on modulating the fibroblast growth
factor system to enable it to create more effective solutions for
tissue regeneration. ProChon’s products combine cell
regeneration technologies with proprietary growth factors and
biocompatible scaffolds to restore injured or chronically damaged
tissues to normal. The acquisition of ProChon provides the Company
with access to a significant portfolio of intellectual property,
including proprietary cell growth factors, in addition to
furthering opportunities for the use of biomaterials to create more
effective solutions for regenerating human tissue. In the
aggregate, the fair value of the consideration paid to acquire
ProChon was $2,224. The acquisition led to the initial recognition
of goodwill, which was subsequently written off in 2011, and
intangible assets including IPR&amp;D and a licensing agreement
which have been impaired as discussed in Note 2.
On December 18, 2014, the Company formed a wholly owned
subsidiary, Histogenics Securities Corporation, under the laws of
the Commonwealth of Massachusetts.
Since its inception, the Company has devoted substantially all of
its efforts to product development, recruiting management and
technical staff, raising capital, starting up production and
building infrastructure and has not generated revenues from its
planned principal operations. Expenses have primarily been for
research and development and administrative costs.
The Company is subject to a number of risks. The developmental
nature of its activities is such that significant inherent risks
exist in the Company’s operations. Principal among these
risks are the successful development of therapeutics, successfully
enrolling patients in our clinical trials in a timely manner,
ability to obtain adequate financing, obtaining regulatory approval
for any of our product candidates in any jurisdiction, compliance
with government regulations, protection of proprietary
therapeutics, fluctuations in operating results, dependence on key
personnel and collaborative partners, adoption of the
Company’s products by the physician community, rapid
technological changes inherent in the markets targeted, and
substitute products and competition from larger companies.
Initial public offering
On December 3, 2014, the Company completed its initial public
offering (“IPO”) whereby the Company sold 5,909,091
shares of common stock at a price of $11.00 per share. The shares
began trading on the Nasdaq Global Market on December 3, 2014.
Gross proceeds from the offering were $65,000. After giving effect
to underwriting discounts and commissions and offering expenses
payable by the Company, net proceeds were $56,539. In addition,
each of the following occurred in connection with the completion of
the IPO on December 3, 2014:
• the conversion of all outstanding
shares of the Company’s convertible redeemable preferred
stock and accrued dividends into 5,158,407 shares of common
stock;
• the conversion of $11,100 in
convertible notes payable and accrued interest into 1,009,115
shares of common stock;
• the net exercise of certain warrants
into 44,531 shares of common stock and the surrender of 5,839
warrant shares to satisfy the Other Liability, resulting in the
settlement of the related warrant liability and Other Liability
upon the closing of the IPO of $490 and $612, respectively to
additional paid-in capital;
• the termination of the redemption
provision of the net sales royalty payment; and
• the Company is now authorized to
issue 100,000,000 shares of common stock and 10,000,000 shares of
preferred stock.
Basis of Accounting
The consolidated financial statements are prepared in conformity
with accounting principles generally accepted in the United States
of America (“U.S. GAAP”). The consolidated financial
statements include the accounts of Histogenics Corporation and its
wholly-owned subsidiaries, ProChon and Histogenics Securities
Corporation. All significant intercompany accounts and transactions
are eliminated in consolidation.</t>
  </si>
  <si>
    <t>Summary of Significant Accounting Policies</t>
  </si>
  <si>
    <t>Accounting Policies [Abstract]</t>
  </si>
  <si>
    <t>2. SUMMARY OF SIGNIFICANT ACCOUNTING
POLICIES
Reclassifications
The Company has reclassified certain prior period amounts to
conform to the current period presentation. The amounts
reclassified impact research and development expenses and general
and administrative expenses for the year ended December 31,
2014.
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estimated useful lives of fixed assets
and intangible asset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
Reverse Stock Split
The Company’s board of directors voted to approve a
1-for-10.804 reverse stock split on October 27, 2014, which
was effected on November 14, 2014. Accordingly, all historical
share and per share amounts in the consolidated financial
statements have been retroactively adjusted for all periods
presented to give effect to a 1-for-10.804
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Information about the Company’s operations in different
geographic regions is presented in the tables below:
As of December 31,
2015 2014
Long-lived assets:
United States $ 5,204 $ 4,866
Israel 9 12
Total long-lived assets $ 5,213 $ 4,878
Fair Value Measurements
The carrying amounts reported in the Company’s consolidated
financial statements for cash and cash equivalents, accounts
payable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here were no Level 3 financial assets at December 31,
2015 and 2014.
An adjustment to the pricing method used within either Level 1 or
Level 2 inputs could generate a fair value measurement that
effectively falls in a lower level in the hierarchy. The Company
had no assets or liabilities classified as Level 1, Level 2, or
Level 3 as of December 31, 2015 and 2014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Transfers are calculated on values as of the transfer date. There
were no transfers between Levels 1, 2 and 3 during the years ended
December 31, 2015 and 2014.
The Company had liabilities classified as Level 3 prior to
December 31, 2014 that were measured by management at fair
value on a quarterly basis as described in Note 9.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5 and 2014, the carrying amount of cash and
cash equivalents was $30,915 and $58,527, respectively, which
approximates fair value and was determined based upon Level 1
inputs. Money market funds are valued using quoted market prices
with no valuation adjustments applied. Accordingly, these
securities are categorized as Level 1 and had a balance of $25,764
and $49,750 as of December 31, 2015 and 2014, respectively,
shown in the table below.
Description Total Quoted prices in active markets (Level 1) Significant other observable inputs (Level 2) Significant unobservable inputs (Level 3)
December 31, 2015
Money market $ 25,764 $ 25,764 $
— $
—
$ 25,764 $ 25,764 $
— $
—
Description Total Quoted prices in active markets (Level 1) Significant other observable inputs (Level 2) Significant unobservable inputs (Level 3)
December 31, 2014
Money market $ 49,750 $ 49,750 $
— $
—
$ 49,750 $ 49,750 $
— $
—
Property and Equipment
Property and equipment are recorded at historical cost. Costs for
capital assets not yet placed into service are capitalized as
construction in progress, and will b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
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Impairments, if any, are recognized in earnings. An impairment loss
would be recognized in an amount equal to the excess of the
carrying amount over the undiscounted expected future cash
flows.
Intangible Asset
As of December 31, 2015 and 2014, the Company’s
intangible asset consists of acquired in-process research and
development (“IPR&amp;D”) obtained through the
acquisition of ProChon. IPR&amp;D represents the fair value
assigned to research and development asset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were adjusted based on
the probability of success of developing a new product.
Additionally, the projections considered the relevant market sizes
and growth factors, expected trends in technology and the nature
and expected timing of new product introductions by the Company and
its competitors. The rates utilized to discount the net cash flows
to their present value were commensurate with the stage of
development of the projects and uncertainties in the economic
estimates used in the projections described above.
IPR&amp;D is considered an indefinite-lived intangible asset and is
assessed for impairment annually or more frequently if impairment
indicators exis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fair value using the same methodology as described above. If
the carrying value of the Company’s acquired IPR&amp;D
exceeds its fair value, then an impairment charge is taken and the
intangible asset is written-down to its fair value. For the years
ended December 31, 2015 and 2014, the Company determined that
there was impairment of its IPR&amp;D of $310 and $60 respectively.
The Company performed its annual impairment test of its IPR&amp;D
as of December 31, 2015 and 2014 using an income approach,
including a discount rate of 13%, applied to probability-adjusted
after-tax cash flows. The Company believes that the assumptions are
representative of those a market participant would use in
estimating the fair value of the IPR&amp;D. The Company notes that
the pursuit of the underlying IPR&amp;D has been delayed because
the Company’s core focus has been on the development of
NeoCart so, there is a risk of further impairment in the near
future.
Intangible asset, net of accumulated impairment charges, are
summarized as follows:
As of December 31,
2015 As of December 31,
2014
Cost Accumulated Impairment Net Book Value Cost Accumulated Impairment Net Book Value
IPR&amp;D $ 630 $ (430 ) $ 200 $ 630 $ (120 ) $ 510
$ 630 $ (430 ) $ 200 $ 630 $ (120 ) $ 510
Initial Public Offering Costs
The Company deferred direct incremental costs attributable with the
IPO of its common stock prior to the closing of the IPO. These
costs represent legal, accounting and other direct costs related to
the Company’s efforts to raise capital through a public sale
of its common stock. Upon completion of the IPO, $3,911 of IPO
costs were reclassified to additional paid-in capital as a
reduction of the IPO proceeds. As of December 31, 2014, the
Company had paid $2,897 with the remaining $1,014 included in
accounts payable in the consolidated balance sheet. This amount was
subsequently paid in 2015.
Restricted Cash
Restricted cash represents cash held in a depository account at a
financial institution to collateralize a conditional stand-by
letter of credit related to the Company’s Lexington,
Massachusetts facility lease agreement. Restricted cash is reported
as non-current unless the restrictions are expected to be released
in the next twelve months.
Deferred Rent
Deferred rent consists of the difference between cash payments and
the recognition of rent expense on a straight-line basis for the
facilities the Company occupies. The Company’s leases for its
Waltham, Massachusetts facility and its Lexington, Massachusetts
facility provide for fixed increases in minimum annual rental
payments. The total amount of rental payments due over each lease
term is being charged to rent expense ratably over the life of each
lease, respectively.
Convertible Redeemable Preferred Stock
The Company had classified convertible redeemable preferred stock
that was redeemable outside of the Company’s control outside
of permanent equity. The Company recorded such redeemable preferred
stock at fair value upon issuance, net of any issuance costs or
discounts, and the carrying value was increased by periodic
accretion to its redemption value up to the date the preferred
stock was determined to be redeemable. In the absence of retained
earnings these accretion charges are recorded against additional
paid in capital, if any, and then to accumulated deficit. All
preferred stock was converted to common stock at the IPO date of
December 3, 2014.
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
Revenue Recognition
The Company’s revenue had principally consisted of BioCart
product revenue in Israel, collaboration revenue from a license
agreement with AT Grade and government grant funding received from
the Internal Revenue Service (“IRS”) as a qualifying
therapeutic discovery project (“QTDP”) credit pursuant
to the Patient Protection and Affordable Care Act. The
Company’s license and collaboration agreement contains
multiple elements, all of which are accounted for as collaboration
revenue. The Company recognizes revenue when all four of the
following criteria are met: (1) persuasive evidence that an
agreement exists; (2) delivery of the products and/or services
has occurred; (3) the selling price is fixed or determinable;
and (4) collectability is reasonably assured. The Company did
not recognize any collaboration, product, or grant revenue for the
years ended December 31, 2015 and 2014.
Research and Development Cost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Collaboration Arrangements
Costs reimbursed to a collaborator for work that it performs are
recorded as research and development expenses. These reimbursements
can include research and development expenses,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Refer to Note 8, Related Party Convertible
Promissory Notes Related
Parties
License Agreements
Costs associated with licenses of technology are expensed as
incurred and are included in research and development expenses.
Patent Costs
Costs related to filing and pursuing patent applications are
recorded as general and administrative expense as incurred since
the recoverability of such expenditures is uncertain.
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did not
issue any performance-based awards with market conditions from its
inception through December 31, 2014. The Company issued
performance-based awards in 2015.
The Company accounts for stock options and restricted stock awards
to non-employees using the fair value approach. Stock options and
restricted stock awards to non-employees are subject to periodic
revaluation over their vesting terms.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tockholders and participating convertible
redeemable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Recently Adopted Accounting Pronouncements
In November 2015, the FASB issued ASU No. 2015-17, Income
Taxes (Topic 740): Balance Sheet Classification of Deferred Taxes.
The new standard requires that deferred tax assets and liabilities
be classified as noncurrent in a classified statement of financial
position. The Company prospectively adopted this guidance in the
fourth quarter of 2015, which resulted in the removal of gross
deferred tax assets and liabilities from the Company’s
consolidated balance sheet. The net impact was zero and the prior
period was not retrospectively adjusted.
In June 2014, the FASB issued guidance that eliminates the concept
of a development stage entity in its entirety from GAAP.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The amendments are effective for annual
reporting periods beginning after December 15, 2014. Early
application is permitted for any annual reporting period or interim
period for which the entity’s financial statements have not
yet been issued (public business entities) or made available for
issuance (other entities). The Company’s adoption of this
guidance as of December 31, 2014 eliminated the disclosure of
inception to date information from the Company’s consolidated
financial statements.
Recently Issued Accounting Pronouncements
In November 2014, the FASB issued guidance to eliminate the
existing diversity in practice in accounting for hybrid financial
instruments issued in the form of a share. A hybrid financial
instrument consists of a “host contract” into which one
or more derivative terms have been embedded. This guidance requires
an entity to consider the terms and features of the entire
financial instrument, including the embedded derivative features,
in order to determine whether the nature of the host contract is
more akin to debt or to equity. This guidance is effective for
fiscal years and interim periods beginning after December 15,
2015, with early adoption permitted. A reporting entity should
apply this guidance using a modified retrospective approach by
recording a cumulative-effect adjustment to equity as of the
beginning of the annual period of adoption. Retrospective
application is permitted to all relevant prior periods. The Company
does not expect that the application of this guidance will have an
impact on the presentation of its results of operations, financial
position or disclosures.
In August 2014, the FASB issued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adoption of this guidance is not expected to have an
impact on the Company’s financial position or results of
operations.
In June 2014, the FASB issued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issued performance-based awards during the year ended
December 31, 2015. The Company’s adoption of this
guidance is not expected to have a material impact on the
consolidated financial statements.
In May 2014, the FASB issu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has not had any revenue from contracts with customers
from its inception through December 31, 2015. The
Company’s adoption of this guidance is not expected to have a
material impact on the consolidated financial statements.</t>
  </si>
  <si>
    <t>Earnings (Loss) Per Common Share</t>
  </si>
  <si>
    <t>Earnings Per Share [Abstract]</t>
  </si>
  <si>
    <t>3. EARNINGS (LOSS) PER COMMON
SHARE
Basic and diluted earnings (loss) per common share are calculated
as follows:
Year Ended December 31,
2015 2014
Numerator:
Net loss $ (32,024 ) $ (22,793 )
Extinguishment of Net Sales Distribution Payment Liability
redemption provision
— 15,803
Adjustment to fair value of Series A-1 Preferred Stock (Note
11)
— (3,520 )
Earnings (loss) attributable to common stockholders—basic and
diluted $ (32,024 ) $ (10,510 )
Denominator:
Weighted-average number of common shares used in earnings (loss)
per share—basic and diluted 13,231,126 1,534,108
Earnings (loss) per share—basic and diluted $ (2.42 ) $ (6.85 )
The following potentially dilutive securities have been excluded
from the computation of diluted weighted-average shares
outstanding, as they would be anti-dilutive (in common stock
equivalent shares):
As of December 31,
2015 2014
Restricted stock and options to purchase common stock 1,227,957 546,176
Warrants exercisable into common stock 166,403 162,704
The necessary conditions were met upon the closing of the
Company’s IPO on December 8, 2014 resulting in the net
exercise of warrants into 44,531 shares of the Company’s
common stock and settlement of the Other Liability through the
transfer of shares from the Company’s investors. The closing
of the Company’s IPO also resulted in the conversion of the
Company’s redeemable preferred stock and dividends into
5,158,407 shares of the Company’s common stock. The table
above does not include the preferred stock and warrants of
4,558,483 and 47,898 that were converted and exercised during the
year ended December 31, 2014.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s and becomes
exercisable in monthly installments over 24 months beginning
March 31, 2015. The warrant expires on the tenth anniversary
of issuance. The warrant is equity classified and accounted for
using the fair value approach. The fair value of the warrant is
estimated using the Black-Scholes option pricing model and is
subject to re-measurement at each reporting period until the
measurement date is reached. On December 21, 2015 the Company
terminated the consulting agreement resulting in the forfeiture of
50% (3,699) of the shares. The remaining 3,699 shares are
vested and exercisable on December 31, 2015.
The Company issued equity-classified warrants on July 20, 2012
and July 9, 2014 which are immediately exercisable into
161,977 and 6,566 shares of common stock. The warrants issued on
July 20, 2012 are included in the table above for the year
ended December 31, 2014, as they would be anti-dilutive for
that period. Of the warrants issued on July 20, 2012, 5,839 of
the warrant shares were surrendered on December 3, 2014 when
the Company completed its IPO The remaining 156,138 warrants issued
on July 20, 2012 remained outstanding as of December 31,
2015 along with the warrants issued on July 9, 2014 which both
are included in the table above for the years ended
December 31, 2015 and 2014 as they would be anti-dilutive for
the period. See Note 10, Non-Recurring Fair Value
Measurements</t>
  </si>
  <si>
    <t>Prepaid Expenses and Other Current Assets</t>
  </si>
  <si>
    <t>Text Block [Abstract]</t>
  </si>
  <si>
    <t>4. PREPAID EXPENSES AND OTHER CURRENT
ASSETS
Prepaid expenses and other current assets consisted of the
following:
As of December 31,
2015 2014
Deposits $ 67 $ 505
Undelivered laboratory and office equipment 17 78
Insurance 42 67
Other current assets 195 146
Prepaid expenses and other current assets $ 321 $ 796</t>
  </si>
  <si>
    <t>Property and Equipment</t>
  </si>
  <si>
    <t>Property, Plant and Equipment [Abstract]</t>
  </si>
  <si>
    <t>5. PROPERTY AND EQUIPMENT
Property and equipment consisted of the following:
As of
December 31,
2015 2014
Office equipment $ 539 $ 467
Laboratory equipment 4,337 2,978
Leasehold improvements 7,683 7,503
Construction in progress 547 270
Software 96 35
Total property and equipment 13,202 11,253
less: accumulated depreciation (7,989 ) (6,375 )
Property and equipment, net $ 5,213 $ 4,878
Depreciation expense related to property and equipment amounted to
$1,614 and $726 for the years ended December 31, 2015 and
2014, respectively.</t>
  </si>
  <si>
    <t>Accrued Expenses</t>
  </si>
  <si>
    <t>Payables and Accruals [Abstract]</t>
  </si>
  <si>
    <t>6. ACCRUED EXPENSES
Accrued expenses consisted of the following:
As of December 31,
2015 2014
Accrued compensation $ 758 $ 814
Accrued clinical expenses 138 384
Accrued fees for technology transfer agreement
— 350
Accrued other 548 128
Accrued expenses due to Intrexon 1,546 7
Total accrued expenses $ 2,990 $ 1,683
On April 15, 2014, the Company entered into a technology
transfer agreement with a collagen manufacturer for a
non-exclusive, non-transferable, non-sublicensable perpetual,
irrevocable, worldwide, royalty-free right and license to use its
proprietary process to make Type 1 bovine collagen. Pursuant to the
agreement, the Company paid fees of $400 and will pay additional
fees totaling $350. In addition, the Company has agreed to
reimburse the collagen manufacturer for mutually agreed upon
expenses in connection with such technology. This agreement will
remain in effect until either party provides written notice to
terminate the agreement.</t>
  </si>
  <si>
    <t>Commitments and Contingencies</t>
  </si>
  <si>
    <t>Commitments and Contingencies Disclosure [Abstract]</t>
  </si>
  <si>
    <t>7. COMMITMENTS AND
CONTINGENCIES
Operating Leases
The Company leases office and research facilities in Waltham,
Massachusetts under a non-cancellable operating lease, which
expires in 2017. Terms of the agreement provide for an initial
rent-free period and future rent escalation, and provide that in
addition to minimum lease rental payments, the Company is
responsible for a pro-rata share of common area operating expenses.
In January 2014, the Company entered into an agreement to sublease
an additional facility in Waltham, Massachusetts. The term of the
sublease extended from February 1, 2014 through July 30,
2015. In June 2014, the Company entered into a lease agreement to
rent a facility in Lexington, Massachusetts. The commencement date
of the lease was July 9, 2014 with a term that extends through
June 1, 2023. Terms of the lease agreement provide for an
initial rent-free period and future rent escalation, and provide
that in addition to minimum lease rental payments, the Company is
responsible for a pro-rata share of operating expenses. The
Company’s wholly-owned subsidiary, ProChon, leases a facility
in Woburn, Massachusetts which expires in 2016.
Aggregate minimum annual lease commitments of the Company under its
non-cancellable operating leases as of December 31, 2015 are
as follows:
For the Year Ended December 31,
2016 $ 2,272
2017 2,266
2018 754
2019 586
2020 596
Thereafter 1,534
Total minimum lease payments $ 8,008
Rent expense under operating lease agreements amounted to
approximately $1,116 and $900 for the years ended December 31,
2015 and 2014, respectively.
As an inducement to enter into its Waltham facility lease, the
lessor agreed to provide the Company with a construction allowance
of up to $3,184 towards the total cost of tenant improvements. The
Company has recorded these costs in the consolidated balance sheet
as leasehold improvements, with the corresponding liability as
deferred lease incentive. This liability is amortized on a
straight-line basis over the term of the lease as a reduction of
rent expense.
As an inducement to enter into its Lexington facility lease, the
lessor agreed to provide the Company with a construction allowance
of up to $996 towards the total cost of tenant improvements. A
portion of the tenant improvements was under construction as of
December 31, 2014, and the Company has recorded these costs as
construction in progress within property and equipment, net, with
the corresponding liability in accounts payable. The construction
in progress was fully completed at December 31, 2015. The
completed portion is recorded within leasehold improvements and
included as a deferred lease incentive liability in the
consolidated balance sheet. Rent expense is recognized on a
straight-line basis over the term of the lease and is reduced by
the construction allowanc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December 31, 2015, the Company has
paid an aggregate $3,200 in commercialization milestones under the
terms of the Hydrogel License Agreement, which has been expensed to
research and development.
Under the terms of the Hydrogel License Agreement, the
Company’s future commitments include:
• A one-time $3,000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December 31, 2015, the Company has paid
an aggregate $709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300 payment upon approval
of an eligible product by the FDA;
• An annual minimum non-refundable
royalty fee of $10 for the life of the license that may be used to
offset up to 50% of each earned royalty described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Plasmid License
In January 2008, the Company entered into an exclusive license
agreement with Yeda Research and Development Co., Ltd.
(“Yeda”) for rights relating to high level expression
of heterologous proteins and plasmid p80 BS (the “Plasmid
License Agreement”), which rights are jointly owned by Yeda
and the Company. Under the terms of the Plasmid License Agreement,
the Company was granted an exclusive worldwide license to
manufacture, use and sell heterologous proteins and plasmid p80
BS.
The Company is required to pay Yeda a yearly, non-refundable
license fee of $2, which is creditable against royalties payable by
the Company to Yeda during the one-year period in which such fee
was paid. Yeda is also entitled to low single digit royalties on
net sales of the licensed products and on net sales for combination
products (meaning the combination of the licensed product with at
least one other active ingredient, material or medical device that
would have a clinical effect if administered independently) and a
low double digit percentage of all of the Company’s
sublicensing receipts.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December 31, 2015, the Company has paid an
aggregate $941 over the term of the Sub-License Agreement in
royalty and sub-license payments under the terms of the Sub-License
Agreement, which was recorded to research and development expense
in the condensed consolidated statements of operations.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250 to reimburse Purpose for development costs on a
next generation tissue processer.
In addition to the above, the Company’s future commitments
under the terms of the Original Agreement and Sub-License Agreement
include:
• A minimum non-refundable annual
royalty fee of $20, for the life of the license;
• $200 in potential milestone payments;
and
• Low single digit royalties on net
sales of a licensed product
The OCS Agreement
In connection with its research and development, the Company
received grants in 2004 from the Office of Chief Scientist of the
Ministry of Industry and Trade in Israel (“OCS”) in the
aggregate of $1,100 for funding the fibroblast growth factor
(“FGF”) program. In consideration for this grant, the
Company is committed to pay royalties at a rate of 3-5% of the
sales of sponsored products developed using the grant money, up to
the amount of the participation payments received plus interest if
the sponsored product is produced in Israel. If the manufacturing
of the sponsored product takes place outside of Israel, the
royalties can increase up to, but no more than, 300% of grants
received, depending on the percentage of the manufacturing of
sponsored product that takes place outside of Israel.
Engineering Agreement
The Company entered into an agreement with a development
corporation to purchase a multi-unit bioreactor system, which is
expected to allow the Company to add additional manufacturing
capacity for its current NeoCart production process. Pursuant to
the agreement, the Company has made payments of $377 with a
remaining $190 due upon the Company’s acceptance of the
system, which is expected in 2016.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Pursuant to the agreement, starting 12 months after entering into
the agreement, the Company will be required to order a minimum
amount of material and/or services totaling $150 from the Supplier
in each calendar year until the expiration of the initial term of
the agreement. The Company is also committed to pay a
non-refundable payment totaling $123 by the end of 2015. As of
December 31, 2015, the Company has paid an aggregate $93 under
the terms of the agreement. Payment of the remaining amount of $30
is expected to be paid in 2016 per agreement with the supplier,
which has been recorded to research and development expense as of
December 31, 2015.</t>
  </si>
  <si>
    <t>Related Party Convertible Promissory Notes</t>
  </si>
  <si>
    <t>Debt Disclosure [Abstract]</t>
  </si>
  <si>
    <t>8. RELATED PARTY CONVERTIBLE
PROMISSORY NOTES
On September 30, 2014, as part of the exclusive channel
collaboration agreement with Intrexon (the “ECC”), the
Company issued a promissory note to Intrexon in the amount of
$10,000. The promissory note bore interest at 6.0% per annum.
All principal and accrued interest was due and payable on the
earliest to occur of the IPO, the maturity date of
September 30, 2015, or the closing of a deemed liquidation
event. The Company could elect to make payment either in cash or
shares of the Company’s common stock in the event of an IPO
or the closing of a deemed liquidation event. The note was
classified in short term liabilities in the consolidated balance
sheet until it was converted with the accrued interest, upon
completion of the Company’s IPO on December 3, 2014,
into 918,206 shares of the Company’s common stock.
In November 2014, the Company authorized the issuance of
convertible promissory notes to certain of its existing
stockholders in a principal amount of up to $2,500 as part of a
bridge financing. The notes were convertible into shares of common
stock of the Company, or cash, as specified, upon the earliest to
occur of: (i) September 30, 2015; (ii) the IPO; and
(iii) the closing of a corporate transaction, as defined
therein. The convertible promissory notes accrued interest at a
rate of 6% per annum. On November 6, 2014, $1,000 of
notes were issued to, and cash was received from, an existing
stockholder. The note was classified in short term liabilities in
the consolidated balance sheet until it was converted, upon
completion of the Company’s IPO into 90,909 shares of the
Company’s common stock.</t>
  </si>
  <si>
    <t>Warrants, Other Liability and Net Sales Distribution Payment Liability</t>
  </si>
  <si>
    <t>Business Combinations [Abstract]</t>
  </si>
  <si>
    <t>9. WARRANTS, OTHER LIABILITY AND NET
SALES DISTRIBUTION PAYMENT LIABILITY
Warrant Liability and Other Liability
In connection with the issuance of the Series A Preferred on
July 20, 2012, the Company issued Common Stock Warrants (the
“Common Stock Warrants”) to each participating
investor. The Common Stock Warrants were exercisable into an
aggregate of 47,828 shares of the Company’s common stock upon
a defined liquidity event of either a sale of the Company or an
IPO. On December 3, 2014, the Company completed its IPO and
the Common Stock Warrants were net settled into 44,531 shares of
common stock to satisfy the Other Liability obligation.
Net Sales Distribution Payment
In connection with the sale of Series A-1 Preferred, purchasers of
Series A Preferred forfeited their right to receive a 2% net sales
distribution payment described in Note 11. The 2% net sales
distribution payment was replaced with a new royalty agreement
under which the purchasers of Series A-1 Preferred in the Second
Closing (“Royalty Recipients”) are entitled to receive
a net sales distribution payment equal to 3% of net sales during
the calendar year. At the election of the Royalty Recipients, all
or a portion of the net sales distribution payments were required
to be redeemed by the Company. The Royalty Recipients could elect
to have each net sales percentage point redeemed for $10,000
payable in cash or the Company’s common stock.
On October 14, 2014, the Company entered into an amended and
restated royalty agreement with the Royalty Recipients which
provided for a redemption provision of the net sales royalty
payment to be terminated upon the closing of the Company’s
IPO (the “A&amp;R Royalty Agreement”). As the A&amp;R
Royalty Agreement was entered into directly as a result of the
investors’ interest in the Company as stockholders, the
change in value of the net sales payment liability of $15,803 was
recorded to additional paid-in-capital and was also treated as an
addition of earnings attributable to common stockholders in the
calculation of net income (loss) per share. On December 3,
2014, the Company completed its IPO and the redemption provision
was terminated. The net sales distribution payment of 3% remains in
place.
Fair Value Methodology
The following table provides a reconciliation of all liabilities
measured at fair value using Level 3 significant unobservable
inputs at December 31, 2014:
Year Ended
2014
Beginning balance $ 26,912
Change in fair value of Net Sales Distribution Payment
Liability (10,007 )
Extinguishment of liabilities (16,905 )
Ending balance $
—
Significant increases (decreases) in the significant unobservable
inputs used in the fair value measurement of the level 3
liabilities would result in a significantly higher (lower) fair
value measurement.</t>
  </si>
  <si>
    <t>Non-Recurring Fair Value Measurements</t>
  </si>
  <si>
    <t>Fair Value Disclosures [Abstract]</t>
  </si>
  <si>
    <t>10. NON-RECURRING FAIR VALUE
MEASUREMENTS
Affiliates of an Advisor Warrant
In connection with the issuance of the Series A Preferred on
July 20,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upon issuance and may be exercised on a cashless basis.
The warrants expire on the tenth anniversary of issuance. The fair
value of the warrants as of July 20, 2012 was estimated using
the OM with the following inputs: (a) risk-free interest rate
of 0.22%; (b) implied volatility of the Company’s common
stock of 99%; and (c) the expected term to a liquidity event
of 1.7 years. The fair value of the warrants as of July 20,
2012 was $117, which was recorded as a reduction to Series A
Preferred and a credit to additional paid-in capital. On
December 3, 2014, the Company completed its IPO and warrants
for 5,839 shares of common stock were surrendered to partially
settle the Other Liability and common stock was issued by the
Company to Purpose, Co. for the warrant shares surrendered. As of
December 31, 2015 and 2014, warrants to purchase an aggregate
of 156,138 shares of the Company’s common stock at an
exercise price of $0.01 are outstanding.
Equipment Loan
On July 9, 2014, the Company entered into a loan and security
agreement with Silicon Valley Bank for a loan to purchase
equipment. The amount of the loan is $1,750 and bears interest at
prime plus 2.75% or (6.00% at December 31, 2014) and is
payable in equal monthly installments over 36 months beginning six
months after the funding dates, which ranged from August 2014 to
November 2014.
The Company granted Silicon Valley Bank a warrant to purchase 6,566
shares of common stock at a per share exercise price of $7.99. The
warrant is exercisable, in whole or in part, immediately upon
issuance and may be exercised on a cashless basis and expires on
the tenth anniversary of issuance. The fair value of the warrant as
of July 9, 2014 was estimated at $51 with the following
inputs: (a) risk-free interest rate of 2.58%; (b) implied
volatility of the Company’s common stock of 87%; (c) the
expected term of 10 years. The fair value of the warrant was
recorded as a debt issuance cost with a corresponding credit to
additional paid-in capital. At December 31, 2015, the warrant
to purchase 6,566 shares remains outstanding.</t>
  </si>
  <si>
    <t>Capital and Convertible Redeemable Preferred Stock</t>
  </si>
  <si>
    <t>11. CAPITAL AND CONVERTIBLE REDEEMABLE
PREFERRED STOCK
On July 20, 2012, the Company entered into a stock purchase
agreement with outside investors to issue an aggregate of up to
4,535,357 shares of Series A Preferred at $10.80 per share. The
initial round closed on July 20, 2012 and in conjunction with
this round the Company issued and sold an aggregate of 2,647,350
shares of Series A Preferred and Common Stock Warrants to purchase
up to 47,828 shares of common stock to the investors, and a warrant
to purchase 161,977 shares of common stock to an advisor. Subject
to the Company’s achievement of certain milestones or the
approval of at least a majority of the holders of the outstanding
Series A Preferred shares to waive such milestone conditions,
investors also committed to invest an additional $20,648 from the
sale of Series A Preferred Stock in a second closing no later than
March 2015.
In December 2013, the holders of the outstanding Series A Preferred
shares agreed to waive the milestone conditions that were
previously required to close the second round of the financing. On
December 18, 2013, the Company entered into an Amended and
Restated Series A and A-1 Preferred Stock Purchase Agreement,
whereby the Company sold 955,568 shares of Series A-1 Preferred
Stock, par value $0.01, at a price of $10.80 per share and the 3%
net sales distribution payment royalty agreement discussed below,
resulting in aggregate proceeds of $10,324, half of the $20,648
noted above. Subject to the Company’s achievement of certain
milestones or the approval of at least a majority of the holders of
the outstanding Series A Preferred and Series A-1 Preferred shares
to waive such milestone conditions, investors committed to invest
the remaining $10,324 from the sale of Series A-1 Preferred Stock,
which was to close no later than December 31, 2014.
In connection with the closing of the second round on
December 18, 2013, holders of Series A Preferred forfeited
their right to receive a 2% net sales distribution payment. The 2%
net sales distribution payment was replaced with a new,
freestanding royalty agreement under which the purchasers of the
Series A-1 Preferred in the Second Closing are entitled to receive
a net sales distribution payment equal to 3% of net sales during
the calendar year, discussed in Note 9. The 2% net sales
distribution payment was an embedded right in the Series A
Preferred. The forfeiture of this right resulted in an
extinguishment of all 2,647,350 outstanding shares of Series A
Preferred.
Immediately following the extinguishment, 2,647,350 shares of the
Series A Preferred were reissued (without the right to the 2% net
sales distribution payment) and recorded at their fair value of
$42,617 or $16.10 per share. The 955,568 shares of Series A-1
Preferred were recorded at their fair value of $14,454 or $15.13
per share. The redemption feature relating to the new 3% net sales
distribution payment was initially accounted for as a freestanding
financial instrument, was recorded at its fair value of $13,100 as
a long-term liability in 2014. As part of the extinguishment, the
Company recorded a reduction of additional paid-in capital of
$28,000, representing the difference between the extinguished
carrying value of Series A Preferred of $31,910 and the fair value
of the net consideration transferred to stockholders of $59,910.
The $28,000 is also treated as a reduction of earnings attributable
to common stockholders in the calculation of net income (loss) per
share.
On October 14, 2014, the Company entered into an amended and
restated royalty agreement with the Royalty Recipients which
provided for redemption provision of the net sales royalty payment
to be terminated upon the closing of the Company’s IPO (the
“A&amp;R Royalty Agreement”). As the A&amp;R Royalty
Agreement was entered into directly as a result of the
investors’ interest in the Company as stockholders, the
change in value of the net sales payment liability of $15,803 was
recorded to additional paid-in-capital and was also treated as an
addition of earnings attributable to common stockholders in the
calculation of net income (loss) per share. On December 3,
2014, the Company completed its IPO and the redemption provision of
the net sales royalty payment was terminated.
In May 2014, the milestone conditions required to close the third
round of the financing had been met. On May 27, 2014, the
Company sold 955,565 shares of Series A-1 Preferred Stock, par
value $0.01, at a price of $10.80 per share, resulting in aggregate
proceeds of $10,324, the second half of the $20,648 noted above.
The Company incurred $10 of issuance costs with this financing. As
part of the financing, the Company recorded a reduction of
additional-paid-in capital of $3,520, representing the amount to
bring the preferred stock from the net transaction amount of
$10,314 to the fair value of $13,834 or $14.48 per share. The
$3,520 is also treated as a reduction of earnings attributable to
common stockholders in the calculation of net income (loss) per
share.
In November 2014, in preparation for the IPO, the Company effected
a reverse stock split in which each of the Company’s
stockholders received one share of common stock in exchange for
10.804 shares of common stock.
In December 2014, in connection with the completion of the IPO, the
Company completed the conversion of all outstanding shares of the
Company’s convertible redeemable preferred stock into
5,158,407 shares of common stock.
Common Stock
The holders of shares of common stock are entitled to one vote per
share. The holders of shares of common stock are not entitled to
receive dividends, unless declared by the Company’s board of
directors out of legally available funds, if ever.
Reserved for future issuance
The Company has reserved for future issuance the following number
of shares of common stock:
As of December 31,
Vesting of restricted stock 5,191
Options to purchase common stock 1,222,767
Common stock warrants (equity) 166,403
Total 1,394,361
Convertible Redeemable Preferred Stock
The Company had issued several series of convertible redeemable
preferred stock. From and after the date of issuance of any shares
of convertible preferred stock, dividends accrued at a rate of
eight percent (8.0%) per annum payable in cash or shares at
the option of the holder, when and as declared by the
Company’s board of directors. As of December 31, 2014,
no dividends had been declared or paid. The Company had recorded
cumulative accrued dividends for the convertible preferred stock of
$3,307 as of December 31, 2013. Upon the closing of the IPO on
December 3, 2014, all of the outstanding shares of the
Company’s convertible redeemable preferred stock and accrued
dividends were converted into 5,158,407 shares of its common stock.
As of December 31, 2014, the Company does not have any
convertible redeemable preferred stock issued or outstanding. The
following describes each series of convertible redeemable preferred
stock previously issued.
Series A Convertible Redeemable Preferred Stock
On July 20, 2012, the Company entered into a stock purchase
agreement to raise up to $49,000 through the sale of shares of a
Series A Preferred, $0.01 par value per share, at a purchase price
per share of $10.80 per share. In conjunction with the closing of
this financing, the Company issued and sold an aggregate of
2,647,350 shares of Series A Preferred Stock at a price per share
of $10.80 for an aggregate purchase price of $26.5 million, net of
issuance costs (Series A Financing).
Series A-1 Convertible Redeemable Preferred Stock
On December 18, 2013, the Company entered into an Amended and
Restated Series A and A-1 Preferred Stock Purchase Agreement (the
“Stock Purchase Agreement”), whereby the Company sold
955,568 shares of Series A-1
General Rights, Preferences and Privileges
The holders of shares of the Series A Preferred and Series A-1
Preferred (collectively, the “Preferred Stock”) were
entitled to the number of votes equal to the number of whole shares
of common stock into which the shares of the applicable series of
Preferred Stock held by such holder were convertible on any matter
presented to the stockholders of the Company for their action or
consideration at any meeting of stockholders of the Company or by
written consent of stockholders in lieu of meetings. Dividends
accrued at a rate per annum of 8.0%, payable in cash or in shares
at the option of the holder, when and as declared by the board of
directors. In the event of any voluntary or involuntary
liquidation, dissolution or winding up of the Company, the holders
of the Preferred Stock then outstanding were entitled to be paid
out of the assets of the Company available for distribution to
stockholders an amount per share equal to $10.80, plus any accrued
but unpaid dividends.
Net Sales Distribution Payment
Within 45 days of the end of each calendar year, the Company shall
pay the Royalty Recipients a payment equal to, in the aggregate, 3%
of net sales during such calendar year, which is the Net Sales
Distribution Payment. The Net Sales Distribution Payment shall be
distributed pro rata based on the percentages set forth in the
freestanding royalty agreement entered into in connection with the
closing of the December 18, 2013 financing previously
discussed.
Net sales shall mean the gross amount received by the Company, its
affiliates and their sub-licensees for sales of the Company’s
products less (a) intercompany sales, (b) amounts repaid
or credited by reason of actual rejection or return of applicable
products, (c) reasonable and customary trade, quantity or cash
rebates or discounts to the extent allowed, (d) amounts for
outbound transportation, insurance, handling or shipping, and
(e) taxes, customs duties and other governmental charges
levied on or measured by sales of products, as adjusted for rebates
and refunds. If any product is sold for non-cash consideration, net
sales shall be calculated based on the average non-discounted cash
amount charged to independent third parties for the product during
the same period in the same country or based upon the fair value of
the product.
As part of the “Stock Purchase Agreement, at the election of
the Royalty Recipients, all or a portion of the net sales payments
could be redeemed by the Company. The Royalty Recipients could
elect to have each net sales percentage point redeemed for $10,000
payable in cash or the Company’s common stock. If the Royalty
Recipients choose to elect common stock, the fair value per share
will be determined as follows: (a) if the Company was
publicly-traded, the average of the 10-day trailing closing price,
or (b) if not publicly-traded, the fair market value as
determined by board of directors. The Royalty Recipients could
exercise their redemption right any time after January 1, 2017
and prior to January 1, 2019, provided, however, that each
election must be at least six months apart.
As noted in Note 9, Warrants, Other Liability,
and Net Sales Distribution Payment Liability</t>
  </si>
  <si>
    <t>Stock-Based Compensation</t>
  </si>
  <si>
    <t>Disclosure of Compensation Related Costs, Share-based Payments [Abstract]</t>
  </si>
  <si>
    <t>12. STOCK-BASED COMPENSATION
Restricted Stock Awards and Stock Options
The Company adopted the 2012 Equity Incentive Plan, as amended
(“2012 Plan”) in July 2012 pursuant to which 609,389
shares of common stock were authorized for issuance to employees,
officers, directors, consultants and advisors of the Company as of
December 31, 2014. Upon the closing of the IPO on
December 3, 2014, no further grants will be made under the
2012 Plan as the 2013 Equity Incentive Plan (“2013
Plan”) replaced the 2012 Plan on this date. The 2012 Plan
provided for the grant of incentive stock options, non-statutory
stock options, rights to purchase restricted stock, stock
appreciation rights, phantom stock awards and stock units. In
connection with the issuance of restricted common stock, the
Company maintains a repurchase right and shares of restricted
common stock are released from such repurchase right over a period
of time of continued service by the recipient. Recipients of
incentive stock options shall be eligible to purchase shares of the
Company’s common stock at an exercise price equal to no less
than the estimated fair value of such stock on the date of grant.
Stock options generally vest 25% on the first anniversary of the
original vesting date, with the balance vesting monthly over the
remaining three years, unless they contain specific performance
and/or market-based vesting provisions. The maximum term of stock
options granted under the 2012 Plan is ten years.
In determining the exercise prices for options granted, the board
of directors considered the fair value of the common stock as of
the measurement date. The fair value of the common stock was
determined by the board of directors based on a variety of
different factors, including valuations prepared by third party
valuation specialists, Company’s financial position, the
status of development efforts within the Company, the composition
and ability of the current scientific and management teams, the
current climate in the marketplace, the illiquid nature of the
Company’s common stock, arm’s length sale of the
Company’s preferred stock, the effect of the rights and
preferences of the preferred stockholders, and the prospects of a
liquidity event, among others.
2013 Equity Incentive Plan
The Company’s board of directors adopted the 2013 Plan in
November 2013 which the stockholders approved in October 2014.
Under the 2013 Plan, 518,327 shares of common stock are authorized
for issuance to employees, directors, consultants and advisors of
the Company as of December 31, 2014, for which no awards have
been granted. The 2013 Plan provides for the grant of incentive
stock options, non-statutory stock options, rights to purchase
restricted stock, stock appreciation rights and stock units. In
connection with the issuance of restricted common stock, the
Company maintains a repurchase right and shares of restricted
common stock are released from such repurchase right over a period
of time of continued service by the recipient. Recipients of stock
options shall be eligible to purchase shares of the Company’s
common stock at an exercise price equal to no less than the
estimated fair value of such stock on the date of grant. Stock
options generally vest 25% on the first anniversary of the original
vesting date, with the balance vesting monthly over the remaining
three years, unless they contain specific performance and/or
market-based vesting provisions. The maximum term of stock options
granted under the 2013 Plan is ten years. The number of shares
reserved for issuance under the 2013 Plan will be increased
automatically on the first business day of each of our fiscal years
during the term of the 2013 Plan, commencing in 2015, by a number
equal to the lowest of: (a) 181,414 shares of common stock;
(b) 3.5% of the total number of shares of common stock then
outstanding on December 31 of the prior year; or (c) the
number of shares determined by the Company’s Board of
Directors (the “EIP Evergreen Provision”). To the
extent any awards under the 2013 Plan are forfeited, terminate,
expire, lapse without the issuance of shares, or if the Company
repurchases shares subject to awards under the 2013 Plan, those
shares will again become available for issuance under the 2013
Plan. Accordingly, the number of shares of common stock available
for issuance under the EIP was increased by 181,414 shares
effective January 1, 2016.
2013 Employee Stock Purchase Plan
The Company’s board of directors adopted the 2013 Employee
Stock Purchase Plan (“2013 ESPP”) in November 2013
which the stockholders approved in October 2014. The 2013 ESPP
became effective upon the closing of the IPO on December 3,
2014. The Company’s 2013 ESPP qualifies under
Section 423 of the Internal Revenue Code. Under the 2013 ESPP,
103,665 shares of the Company’s common stock are authorized
for issuance to eligible employees. The number of shares reserved
for issuance under the 2013 ESPP will automatically be increased on
the first business day of each of the Company’s fiscal years,
commencing in 2015, by a number equal to the lowest of 51,832
shares of common stock; 1% of the shares of common stock
outstanding on the last business day of the prior fiscal year; or
the number of shares determined by the Company’s Board of
Directors (the “EIP Evergreen Provision”). On
January 16, 2015, the Company increased the authorized shares
by 51,832, for a total of 155,497 share of the Company’s
common stock authorized for issuance to eligible employees under
the 2013 ESPP. The number of shares reserved under the 2013 ESPP
will automatically be adjusted in the event of a stock split, stock
dividend or a reverse stock split (including an adjustment to the
per-purchase period share limit). The Company’s 2013 ESPP
permits each eligible employee to purchase common stock through
payroll deductions. No activity under the Plan in 2015 and
2014.
Stock option activity under the 2012 and 2013 plans is summarized
as follows:
Number of Options Weighted- Average Exercise Price Weighted- Average Remaining Contractual Term (in years) Aggregate Intrinsic Value (in thousands)
Outstanding at December 31, 2014 537,683 $ 6.19 8.9 $ 2,488
Granted 914,722 7.74
Exercised (53,458 ) 0.76
Cancelled (176,180 ) 8.13
Outstanding at December 31, 2015 1,222,767 $ 7.31 9.0 $ (4,679 )
Vested and expected to vest at December 31, 2014 451,153 $ 5.83 8.9 $ 2,247
Vested and expected to vest at December 31, 2015 1,133,925 $ 7.29 9.0 $ (4,293 )
Exercisable at December 31, 2014 139,798 $ 1.84 8.1 $ 1,239
Exercisable at December 31, 2015 318,733 $ 4.60 7.6 $ (351 )
As of December 31, 2015 and December 31, 2014, the
unrecognized compensation cost related to outstanding options was
$3,959 and $2,373, respectively, and is expected to be recognized
as expense over approximately 2.68 years and 2.67 years,
respectively. The intrinsic value of options exercised during the
years ended December 31, 2015 and 2014 was $301 and $196,
respectively.
As of December 31, 2015, the weighted average grant date fair
value of vested options was $3.80 and the weighted average grant
date fair value of shares outstanding was $4.49.
Additional information about the Company’s stock option
activity is as follows:
Years Ended December 31,
2015
2014
Weighted-average grant date fair value per share of employee option
grants within the year $ 4.08 $ 6.70
Cash received upon exercise of options 39 26
Restricted stock awards under the 2012 and 2013 plans are
summarized as follows:
Number of Shares Weighted Average Grant Date Fair Value
Unvested at December 31, 2014 8,493 $ 1.04
Vesting of restricted stock (3,303 ) 1.00
Unvested at December 31, 2015 5,190 $ 1.07
As of December 31, 2015 and December 31, 2014, the
unrecognized compensation cost related to restricted stock awards
was $4 and $7, respectively, and is expected to be recognized as
expense over approximately 1.18 years and 2.15 years,
respectively.
Stock-Based Compensation Expense
The Company granted stock options to employees for the years ended
December 31, 2015 and 2014. The Company estimates the fair
value of stock options as of the date of grant using the
Black-Scholes option pricing model and restricted stock based on
the fair value of the award. Stock options and restricted stock
issued to non-board member, non-employees are accounted for using
the fair value approach and are subject to periodic revaluation
over their vesting terms.
For all periods from inception to date, stock-based compensation
for all options granted and restricted stock awards are classified
as research and development expense and general and administrative
expense. Stock compensation expense amounted to $1,228 and $547 for
the years ended December 31, 2015 and 2014, respectively.
Included in the table below is restricted stock-based compensation
expense of $4 and $3, respectively, recorded in general and
administrative expense during the years ended December 31, 2015 and
2014.
Stock-based compensation is as follows:
Years Ended December 31,
2015
2014
Research and development $ 451 $ 181
General and administrative 777 366
Total stock-based compensation expense $ 1,228 $ 547
The weighted-average assumptions used in the Black-Scholes option
pricing model to determine the fair value of the employee stock
option grants were as follows:
Years Ended December 31,
2015
2014
Risk-free interest rate 1.68 % 1.83 %
Expected volatility 62.6 % 104.5 %
Expected term (in years) 6.04 6.08
Expected dividend yield 0.0 % 0.0 %
The weighted-average assumptions used in the Black-Scholes option
pricing model to determine the fair value of the non-employee stock
option grants were as follows:
Years Ended December 31,
2015
2014
Risk-free interest rate 1.79 % 0.89 %
Expected volatility 63.2 % 99.4 %
Expected term (in years) 6.16 2.47
Expected dividend yield 0.0 % 0.0 %
Risk-free Interest Rate
Expected Volatility
Expected Term
Expected Dividend Yield</t>
  </si>
  <si>
    <t>Income Taxes</t>
  </si>
  <si>
    <t>Income Tax Disclosure [Abstract]</t>
  </si>
  <si>
    <t>13. INCOME TAXES
For the years ended December 31, 2015 and 2014, the Company
did not record a current or deferred income tax expense or benefit
due to current and historical losses incurred by the Company.
The components of loss before income taxes were as follows:
As of December 31,
2015 2014
U.S. $ (31,332 ) $ (22,240 )
Foreign (692 ) (553 )
Total $ (32,024 ) $ (22,793 )
A reconciliation of income tax expense (benefit) computed at the
statutory federal income tax rate to income taxes as reflected in
the financial statements is as follows:
As of December 31,
2015 2014
Federal income tax (benefit) at statutory rate 34.0 % 34.0 %
Increase income tax benefit resulting from:
Permanent differences (1.2 )% (4.8 )%
Change in valuation allowance (31.7 )% (29.2 )%
Other (1.1 )% 0.0 %
Income tax expense (benefit) 0.0 % 0.0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5 2014
Deferred tax assets:
Net operating loss carryforwards $ 28,200 $ 18,933
Depreciation and amortization 6,688 7,235
Accrued expenses 1,183 698
Capitalized start-up costs 8,531 7,276
Capitalized R&amp;D
— 27
Other 259 67
Deferred tax assets before valuation allowance 44,861 34,236
Valuation allowance (43,751 ) (31,966 )
1,110 2,270
Deferred tax liabilities
IPR&amp;D (36 ) (121 )
Change in accounting method (1,074 ) (2,149 )
(1,110 ) (2,270 )
Net deferred tax assets $
— $
—
The Company has evaluated the positive and negative evidence
bearing upon the realizability of its deferred tax assets. As of
December 31, 2015 and 2014,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5 and 2014. The valuation allowance increased
$11,785 during the year ended December 31, 2015, due primarily
to net operating losses generated and capitalized expenses. The
valuation allowance increased by $7,710 during the year ended
December 31, 2014, due primarily to net operating losses
generated and capitalized expens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the removal of gross deferred tax assets
and liabilities from the Company’s Consolidated Balance Sheet
at December 31, 2015. The impact was zero. No prior periods
were retrospectively adjusted. The Company had recorded a current
net deferred tax liability of $651 and a noncurrent net deferred
tax asset of $651 as of December 31, 2014. The classification
of deferred tax assets and liabilities is primarily related to the
timing of the reversal of the deferred tax liability related to a
change of accounting method in 2013.
As of December 31, 2015 and 2014, the Company had U.S. federal
NOL carryforwards of $55,662, and $31,230, respectively, which may
be available to offset future income tax liabilities and expire at
various dates through 2035. As of December 31, 2015 and 2014,
the Company also had U.S. state NOL carryforwards of $55,502 and
$31,176, respectively, which may be available to offset future
income tax liabilities and expire at various dates through 2035. At
December 31, 2015 and 2014, the Company also had $25,627 and
$25,128, respectively, of foreign NOL carryforwards which may be
available to offset future income tax liabilities, which
carryforwards do not expire.
Utilization of the NOL and research and development credit
carryforwards may be subject to a substantial annual limitation due
to ownership change limitations that have occurred or that could
occur in the future, as required by Section 382 and
Section 383 of the Code, as well as similar state and foreign
provisions. These ownership changes may limit the amount of NOL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o assess whether an ownership change has occurred or whether
there have been multiple ownership changes since its formation. The
results of this study indicated that the Company experienced
ownership changes as defined by Section 382 of the Code. The
Company has not recorded NOLs that, as a result of these
restrictions, will expire unused. Accordingly, the Company has
recorded NOL carryforwards net of these limitations, which are
approximately $47,170 in 2014 and 2015.
The changes in the Company’s unrecognized tax benefits are
summarized as follows:
As of December 31,
2015 2014
Unrecognized tax benefit, beginning of year $ 811 $ 935
Increase (decrease) related to current year positions (124 ) (124 )
Unrecognized tax benefit, end of year $ 687 $ 811
As of December 31, 2015 and 2014, the total amount of
unrecognized tax benefits was $687 and $811, respectively. The
uncertain tax positions giving rise to the unrecognized tax
benefits relate primarily to methods of accounting, used in the
Company’s tax returns, which accelerated certain deductions
for federal income tax purposes. The reversal of the unrecognized
tax benefits would not have any impact on effective tax rates in
future periods and are not expected to create cash tax liabilities
upon settlement due to the Company’s ability to utilize both
pre-change and post-change NOLs. The Company believes that it is
reasonably possible that $124 of its unrecognized tax benefits may
be recognized by the end of 2016.
The Company will recognize interest and penalties related to
uncertain tax positions in income tax expense. As of
December 31, 2015 and 2014 the Company had no accrued interest
or penalties related to uncertain tax positions and no amounts have
been recognized in the Company’s consolidated statements of
operations.
The Company files income tax returns in the United States, and
various state and foreign jurisdictions. The federal, state and
foreign income tax returns are generally subject to tax
examinations for the tax years ended December 31, 2011 through
December 31, 2015. To the extent the Company has tax attribute
carryforwards, the tax years in which the attribute was generated
may still be adjusted upon examination by the Internal Revenue
Service, state or foreign tax authorities to the extent utilized in
a future period.</t>
  </si>
  <si>
    <t>Employee Benefits</t>
  </si>
  <si>
    <t>Compensation and Retirement Disclosure [Abstract]</t>
  </si>
  <si>
    <t>14. EMPLOYEE BENEFITS
The Company has a defined contribution 401(k) plan for employees
who are at least 21 years of age. Employees are eligible to
participate in the plan beginning on the first day of the calendar
quarter following their date of hire. Under the terms of the plan,
employees may make voluntary contributions as a percent of
compensation. No matching contributions have been made by the
Company since the adoption of the 401(k) plan.</t>
  </si>
  <si>
    <t>Related Parties</t>
  </si>
  <si>
    <t>Related Party Transactions [Abstract]</t>
  </si>
  <si>
    <t>15. RELATED PARTIES
Intrexon Corporation
In September 2014, the Company entered into a collaboration
agreement with Intrexon for the development and commercialization
of allogeneic cell therapeutics for the treatment or repair of
damaged articular hyaline cartilage in humans, utilizing
Intrexon’s proprietary technology. The term of the
Collaboration Agreement commences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of development and
commercialization with the following exceptions: (i) the
establishment of certain manufacturing capabilities and facilities;
(ii) the cost of basic research related to Intrexon’s
proprietary technology outside of costs related to the
collaboration products; (iii) payments related to supplemental
in-licensed third party IP; (iv) costs of filing, prosecution
and maintenance of Intrexon patents; and (v) any other costs
mutually agreed upon as being the responsibility of Intrexon. As
consideration, the Company paid Intrexon an up-front fee of $10,000
in the form of a convertible promissory note as an access fee for
commercial license rights to the Intrexon IP granted in the
Collaboration Agreement, and will pay commercialization milestones
and sales milestones as achieved. Refer to Note 8, Related Party Convertible
Promissory Notes
The amounts payable upon milestone events are as follows:
• $500 within 30 days of the first
instance of the achievement of the Investigational New Drug
(“IND”) Filing Milestone Event;
• $2,500 within 30 days of the first
instance of the achievement of the IND Acceptance Milestone
Event;
• $3,000 within 30 days of the first
instance of the achievement of the Phase III Milestone Event;
• $5,000 within 30 days of the first
instance of the achievement of the Approval Milestone Event;
and
• $1,000 within 30 days of each
instance of the achievement of the Approval Amendment Milestone
Event.
The cumulative sales milestones from the sale of products developed
under the ECC are as follows:
• $5,000 within 30 days of the first
instance that cumulative net sales reach $300,000;
• $7,500 within 30 days of the first
instance that cumulative net sales reach $650,000; and
• $10,000 within 30 days of the first
instance that cumulative net sales reach $1,000,000.
As part of the Collaboration Agreement, Intrexon made an equity
purchase commitment to participate in a qualified financing, as
defined therein, and will purchase $15,000 worth of the
Company’s common stock as part of, or in connection with the
qualified financing.
On December 3, 2014, the Company completed its IPO and the
$10,000 promissory note to Intrexon and accrued interest were
converted into 918,206 shares of the Company’s common stock.
In addition, Intrexon participated in the IPO purchasing $19,496
worth of the Company’s common stock, or 1,772,364 shares.
In 2014, the Company also initiated research and development
activities with Intrexon and incurred expenses of $3,100 and $14 in
2015 and 2014 respectively. At December 31, 2015, the Company owes
Intrexon $1,546, which is in accrued expenses. See Note
6, Accrued
Expenses Related Party
Convertible Promissory Notes.
Purpose, Co.
In June 2012, the Company entered into an agreement with Purpose,
Co. to amend its previous agreements. In the previous agreements,
Purpose, Co. granted the Company a perpetual license to its patents
related to its exogenous tissue processor which is used in the
development of the Company’s products. In exchange, the
Company granted Purpose, Co. a perpetual license to all of the
Company’s biotechnology and biomaterial for use in Japan. The
agreement provides for Purpose, Co. to manufacture and sell
machinery to the Company for cost until the Company’s
products become commercially viable. The Company has also agreed to
pay royalties on any third-party revenue generated using Purpose,
Co.’s licensed technology.
Under the June 2012 amendment, the Company received exclusive
rights to all of Purpose, Co.’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Co. the sole manufacturer of equipment and also
clarified the geographic territories of the exclusive license that
Purpose Co. was granted for use of the Company’s technology.
Also, the Company agreed to reimburse Purpose, Co. for $250 of
development costs on a next generation tissue processer. Refer to
the discussion under Note 7, Tissue Processor
Sub-License
The amounts that have been paid to Purpose, Co. under this
agreement were $187 and $173 for the years ended December 31,
2015 and 2014, respectively.</t>
  </si>
  <si>
    <t>Summary of Significant Accounting Policies (Policies)</t>
  </si>
  <si>
    <t>Reclassifications</t>
  </si>
  <si>
    <t>Reclassifications
The Company has reclassified certain prior period amounts to
conform to the current period presentation. The amounts
reclassified impact research and development expenses and general
and administrative expenses for the year ended December 31,
2014.</t>
  </si>
  <si>
    <t>Use of Estimates</t>
  </si>
  <si>
    <t>Use of Estimat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estimated useful lives of fixed assets
and intangible asset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Foreign Currency Translation</t>
  </si>
  <si>
    <t>Foreign Currency Translation
The Company’s consolidated financial statements are prepared
in U.S. dollars. The Company’s foreign subsidiary uses the
U.S. dollar as its functional and reporting currency, as management
determined that the U.S. dollar is the primary currency of the
economic environment in which the subsidiary operates. When
transactions are required to be paid in the local currency of the
foreign subsidiary, any resulting foreign currency transaction gain
or loss is recorded as a component of “Other income
(expense), net” in the consolidated statements of
operations.</t>
  </si>
  <si>
    <t>Reverse Stock Split</t>
  </si>
  <si>
    <t>Reverse Stock Split
The Company’s board of directors voted to approve a
1-for-10.804 reverse stock split on October 27, 2014, which
was effected on November 14, 2014. Accordingly, all historical
share and per share amounts in the consolidated financial
statements have been retroactively adjusted for all periods
presented to give effect to a 1-for-10.804</t>
  </si>
  <si>
    <t>Segment and Geographic Information</t>
  </si>
  <si>
    <t>Segment and Geographic Information
Operating segments are defined as components of an enterprise about
which separate discrete financial information is available for
evaluation by the chief operating decision-maker
(“CODM”) or decision-making group in making decisions
regarding resource allocation and assessing performance. The
Company operates in two geographic regions: the United States
(Massachusetts) and Israel (Tel Aviv) and views its operations as
two operating segments: Histogenics Corporation (United States) and
ProChon (Israel) as the CODM reviews separate discrete financial
information in making decisions regarding resource allocations and
assessing performance. Operating segments that have similar
economic characteristics can be aggregated. As the nature of the
products, customers, and methods to distribute products are the
same and the nature of the regulatory environment, the production
processes and historical and estimated future margins are similar,
the two operating segments have been aggregated into one reporting
segment as they have similar economic characteristics.
Information about the Company’s operations in different
geographic regions is presented in the tables below:
As of December 31,
2015 2014
Long-lived assets:
United States $ 5,204 $ 4,866
Israel 9 12
Total long-lived assets $ 5,213 $ 4,878</t>
  </si>
  <si>
    <t>Fair Value Measurements</t>
  </si>
  <si>
    <t>Fair Value Measurements
The carrying amounts reported in the Company’s consolidated
financial statements for cash and cash equivalents, accounts
payable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valu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its applicability to the Company’s
financial assets, are described below.
Level 1
Level 2
Level 3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here were no Level 3 financial assets at December 31,
2015 and 2014.
An adjustment to the pricing method used within either Level 1 or
Level 2 inputs could generate a fair value measurement that
effectively falls in a lower level in the hierarchy. The Company
had no assets or liabilities classified as Level 1, Level 2, or
Level 3 as of December 31, 2015 and 2014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Transfers are calculated on values as of the transfer date. There
were no transfers between Levels 1, 2 and 3 during the years ended
December 31, 2015 and 2014.
The Company had liabilities classified as Level 3 prior to
December 31, 2014 that were measured by management at fair
value on a quarterly basis as described in Note 9</t>
  </si>
  <si>
    <t>Concentration of Credit Risk</t>
  </si>
  <si>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5 and 2014, the carrying amount of cash and
cash equivalents was $30,915 and $58,527, respectively, which
approximates fair value and was determined based upon Level 1
inputs. Money market funds are valued using quoted market prices
with no valuation adjustments applied. Accordingly, these
securities are categorized as Level 1 and had a balance of $25,764
and $49,750 as of December 31, 2015 and 2014, respectively,
shown in the table below.
Description Total Quoted prices in active markets (Level 1) Significant other observable inputs (Level 2) Significant unobservable inputs (Level 3)
December 31, 2015
Money market $ 25,764 $ 25,764 $
— $
—
$ 25,764 $ 25,764 $
— $
—
Description Total Quoted prices in active markets (Level 1) Significant other observable inputs (Level 2) Significant unobservable inputs (Level 3)
December 31, 2014
Money market $ 49,750 $ 49,750 $
— $
—
$ 49,750 $ 49,750 $
— $
—</t>
  </si>
  <si>
    <t>Property and Equipment
Property and equipment are recorded at historical cost. Costs for
capital assets not yet placed into service are capitalized as
construction in progress, and will be depreciated in accordance
with the below guidelines once placed into service.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
Upon retirement or sale, the cost of assets disposed and the
related accumulated depreciation are removed from the accounts and
any resulting gain or loss is recorded in the consolidated
statements of operations.</t>
  </si>
  <si>
    <t>Impairment of Long-Lived Assets</t>
  </si>
  <si>
    <t>Impairment of Long-Lived Assets
Long-lived assets consist primarily of property and equipment and
identifiable intangible assets.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Impairments, if any, are recognized in earnings. An impairment loss
would be recognized in an amount equal to the excess of the
carrying amount over the undiscounted expected future cash
flows.</t>
  </si>
  <si>
    <t>Intangible Assets</t>
  </si>
  <si>
    <t>Intangible Asset
As of December 31, 2015 and 2014, the Company’s
intangible asset consists of acquired in-process research and
development (“IPR&amp;D”) obtained through the
acquisition of ProChon. IPR&amp;D represents the fair value
assigned to research and development assets that have not been
completed at the date of acquisition.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were adjusted based on
the probability of success of developing a new product.
Additionally, the projections considered the relevant market sizes
and growth factors, expected trends in technology and the nature
and expected timing of new product introductions by the Company and
its competitors. The rates utilized to discount the net cash flows
to their present value were commensurate with the stage of
development of the projects and uncertainties in the economic
estimates used in the projections described above.
IPR&amp;D is considered an indefinite-lived intangible asset and is
assessed for impairment annually or more frequently if impairment
indicators exis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fair value using the same methodology as described above. If
the carrying value of the Company’s acquired IPR&amp;D
exceeds its fair value, then an impairment charge is taken and the
intangible asset is written-down to its fair value. For the years
ended December 31, 2015 and 2014, the Company determined that
there was impairment of its IPR&amp;D of $310 and $60 respectively.
The Company performed its annual impairment test of its IPR&amp;D
as of December 31, 2015 and 2014 using an income approach,
including a discount rate of 13%, applied to probability-adjusted
after-tax cash flows. The Company believes that the assumptions are
representative of those a market participant would use in
estimating the fair value of the IPR&amp;D. The Company notes that
the pursuit of the underlying IPR&amp;D has been delayed because
the Company’s core focus has been on the development of
NeoCart so, there is a risk of further impairment in the near
future.
Intangible asset, net of accumulated impairment charges, are
summarized as follows:
As of December 31,
2015 As of December 31,
2014
Cost Accumulated Impairment Net Book Value Cost Accumulated Impairment Net Book Value
IPR&amp;D $ 630 $ (430 ) $ 200 $ 630 $ (120 ) $ 510
$ 630 $ (430 ) $ 200 $ 630 $ (120 ) $ 510</t>
  </si>
  <si>
    <t>Initial Public Offering Costs</t>
  </si>
  <si>
    <t>Initial Public Offering Costs
The Company deferred direct incremental costs attributable with the
IPO of its common stock prior to the closing of the IPO. These
costs represent legal, accounting and other direct costs related to
the Company’s efforts to raise capital through a public sale
of its common stock. Upon completion of the IPO, $3,911 of IPO
costs were reclassified to additional paid-in capital as a
reduction of the IPO proceeds. As of December 31, 2014, the
Company had paid $2,897 with the remaining $1,014 included in
accounts payable in the consolidated balance sheet. This amount was
subsequently paid in 2015.</t>
  </si>
  <si>
    <t>Restricted Cash</t>
  </si>
  <si>
    <t>Restricted Cash
Restricted cash represents cash held in a depository account at a
financial institution to collateralize a conditional stand-by
letter of credit related to the Company’s Lexington,
Massachusetts facility lease agreement. Restricted cash is reported
as non-current unless the restrictions are expected to be released
in the next twelve months.</t>
  </si>
  <si>
    <t>Deferred Rent</t>
  </si>
  <si>
    <t>Deferred Rent
Deferred rent consists of the difference between cash payments and
the recognition of rent expense on a straight-line basis for the
facilities the Company occupies. The Company’s leases for its
Waltham, Massachusetts facility and its Lexington, Massachusetts
facility provide for fixed increases in minimum annual rental
payments. The total amount of rental payments due over each lease
term is being charged to rent expense ratably over the life of each
lease, respectively.</t>
  </si>
  <si>
    <t>Convertible Redeemable Preferred Stock</t>
  </si>
  <si>
    <t>Convertible Redeemable Preferred Stock
The Company had classified convertible redeemable preferred stock
that was redeemable outside of the Company’s control outside
of permanent equity. The Company recorded such redeemable preferred
stock at fair value upon issuance, net of any issuance costs or
discounts, and the carrying value was increased by periodic
accretion to its redemption value up to the date the preferred
stock was determined to be redeemable. In the absence of retained
earnings these accretion charges are recorded against additional
paid in capital, if any, and then to accumulated deficit. All
preferred stock was converted to common stock at the IPO date of
December 3, 2014.</t>
  </si>
  <si>
    <t>Financial Instruments Indexed to and Potentially Settled in the Company's Common Stock</t>
  </si>
  <si>
    <t>Financial Instruments Indexed to and Potentially Settled in the
Company’s Common Stock
The Company evaluates all financial instruments issued in
connection with its equity offerings when determining the proper
accounting treatment for such instruments in the Company’s
financial statements. The Company considers a number of generally
accepted accounting principles under U.S. GAAP to determine such
treatment and evaluates the features of the instrument to determine
the appropriate accounting treatment. The Company utilizes the
Probability Weighted Expected Return Method (“PWERM”),
Option Pricing Model (“OM”) or other appropriate
methods to determine the fair value of its derivative financial
instruments. For financial instruments indexed to and potentially
settled in the Company’s common stock that are determined to
be classified as liabilities on the consolidated balance sheet,
changes in fair value are recorded as a gain or loss in the
Company’s consolidated statement of operations with the
corresponding amount recorded as an adjustment to the liability on
its consolidated balance sheet.</t>
  </si>
  <si>
    <t>Revenue Recognition</t>
  </si>
  <si>
    <t>Revenue Recognition
The Company’s revenue had principally consisted of BioCart
product revenue in Israel, collaboration revenue from a license
agreement with AT Grade and government grant funding received from
the Internal Revenue Service (“IRS”) as a qualifying
therapeutic discovery project (“QTDP”) credit pursuant
to the Patient Protection and Affordable Care Act. The
Company’s license and collaboration agreement contains
multiple elements, all of which are accounted for as collaboration
revenue. The Company recognizes revenue when all four of the
following criteria are met: (1) persuasive evidence that an
agreement exists; (2) delivery of the products and/or services
has occurred; (3) the selling price is fixed or determinable;
and (4) collectability is reasonably assured. The Company did
not recognize any collaboration, product, or grant revenue for the
years ended December 31, 2015 and 2014.</t>
  </si>
  <si>
    <t>Research and Development Costs</t>
  </si>
  <si>
    <t>Research and Development Costs
Research and development costs are charged to expense as incurred.
These costs include, but are not limited to: license fees related
to the acquisition of in-licensed products; employee-related
expenses, including salaries, benefits and travel; expenses
incurred under agreements with contract research organizations and
investigative sites that conduct clinical trials and preclinical
studies; the cost of acquiring, developing and manufacturing
clinical trial materials; facilities, depreciation and other
expenses, which include direct and allocated expenses for rent and
maintenance of facilities, insurance and other supplies;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Collaboration Arrangements
Costs reimbursed to a collaborator for work that it performs are
recorded as research and development expenses. These reimbursements
can include research and development expenses, payments for work
performed, or a milestone for which a payment is due, the
reimbursements or development milestone achievement are recorded as
research and development expense.
In September 2014, the Company entered into a collaboration
agreement with Intrexon Corporation (“Intrexon”) for
the development and commercialization of allogeneic cell
therapeutics for the treatment or repair of damaged articular
hyaline cartilage in humans, utilizing Intrexon’s proprietary
technology (the “Collaboration Agreement”). Under the
terms of the Collaboration Agreement, the Company is responsible
for the costs of development and commercialization, with some
exceptions. Refer to Note 8, Related Party Convertible
Promissory Notes Related Parties</t>
  </si>
  <si>
    <t>License Agreements</t>
  </si>
  <si>
    <t>License Agreements
Costs associated with licenses of technology are expensed as
incurred and are included in research and development expenses.</t>
  </si>
  <si>
    <t>Patent Costs</t>
  </si>
  <si>
    <t>Patent Costs
Costs related to filing and pursuing patent applications are
recorded as general and administrative expense as incurred since
the recoverability of such expenditures is uncertain.</t>
  </si>
  <si>
    <t>Stock-Based Compensation
The Company accounts for grants of stock options and restricted
stock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consolidated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did not
issue any performance-based awards with market conditions from its
inception through December 31, 2014. The Company issued
performance-based awards in 2015.
The Company accounts for stock options and restricted stock awards
to non-employees using the fair value approach. Stock options and
restricted stock awards to non-employees are subject to periodic
revaluation over their vesting term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Earnings (Loss) per Common Share</t>
  </si>
  <si>
    <t>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tockholders and participating convertible
redeemable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Recently Adopted Accounting Pronouncements</t>
  </si>
  <si>
    <t>Recently Adopted Accounting Pronouncements
In November 2015, the FASB issued ASU No. 2015-17, Income
Taxes (Topic 740): Balance Sheet Classification of Deferred Taxes.
The new standard requires that deferred tax assets and liabilities
be classified as noncurrent in a classified statement of financial
position. The Company prospectively adopted this guidance in the
fourth quarter of 2015, which resulted in the removal of gross
deferred tax assets and liabilities from the Company’s
consolidated balance sheet. The net impact was zero and the prior
period was not retrospectively adjusted.
In June 2014, the FASB issued guidance that eliminates the concept
of a development stage entity in its entirety from GAAP.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The amendments are effective for annual
reporting periods beginning after December 15, 2014. Early
application is permitted for any annual reporting period or interim
period for which the entity’s financial statements have not
yet been issued (public business entities) or made available for
issuance (other entities). The Company’s adoption of this
guidance as of December 31, 2014 eliminated the disclosure of
inception to date information from the Company’s consolidated
financial statements.
Recently Issued Accounting Pronouncements
In November 2014, the FASB issued guidance to eliminate the
existing diversity in practice in accounting for hybrid financial
instruments issued in the form of a share. A hybrid financial
instrument consists of a “host contract” into which one
or more derivative terms have been embedded. This guidance requires
an entity to consider the terms and features of the entire
financial instrument, including the embedded derivative features,
in order to determine whether the nature of the host contract is
more akin to debt or to equity. This guidance is effective for
fiscal years and interim periods beginning after December 15,
2015, with early adoption permitted. A reporting entity should
apply this guidance using a modified retrospective approach by
recording a cumulative-effect adjustment to equity as of the
beginning of the annual period of adoption. Retrospective
application is permitted to all relevant prior periods. The Company
does not expect that the application of this guidance will have an
impact on the presentation of its results of operations, financial
position or disclosures.
In August 2014, the FASB issued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adoption of this guidance is not expected to have an
impact on the Company’s financial position or results of
operations.
In June 2014, the FASB issued guidance requiring when there is a
performance target that affects vesting of equity awards granted
and could be achieved after the requisite service period to be
treated as a performance condition. A reporting entity should apply
existing guidance on stock-based compensation, as it relates to
such awards. This guidance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this guidance as an adjustment to the
opening retained earnings balance as of the beginning of the
earliest annual period presented in the financial statements. The
Company issued performance-based awards during the year ended
December 31, 2015. The Company’s adoption of this
guidance is not expected to have a material impact on the
consolidated financial statements.
In May 2014, the FASB issu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has not had any revenue from contracts with customers
from its inception through December 31, 2015. The
Company’s adoption of this guidance is not expected to have a
material impact on the consolidated financial statements.</t>
  </si>
  <si>
    <t>Summary of Significant Accounting Policies (Tables)</t>
  </si>
  <si>
    <t>Summary of Operations in Different Geographic Regions</t>
  </si>
  <si>
    <t>Information about the Company’s operations in different
geographic regions is presented in the tables below:
As of December 31,
2015 2014
Long-lived assets:
United States $ 5,204 $ 4,866
Israel 9 12
Total long-lived assets $ 5,213 $ 4,878</t>
  </si>
  <si>
    <t>Summary of Cash Equivalents Measured at Fair Value on Recurring Basis</t>
  </si>
  <si>
    <t>The Company’s cash equivalents, which consist of money market
funds, are measured at fair value on a recurring basis. As of
December 31, 2015 and 2014, the carrying amount of cash and
cash equivalents was $30,915 and $58,591, respectively, which
approximates fair value and was determined based upon Level 1
inputs. Money market funds are valued using quoted market prices
with no valuation adjustments applied. Accordingly, these
securities are categorized as Level 1 and had a balance of $25,764
and $49,750 as of December 31, 2015 and 2014, respectively,
shown in the table below.
Description Total Quoted prices in active markets (Level 1) Significant other observable inputs (Level 2) Significant unobservable inputs (Level 3)
December 31, 2015
Money market $ 25,764 $ 25,764 $
— $
—
$ 25,764 $ 25,764 $
— $
—
Description Total Quoted prices in active markets (Level 1) Significant other observable inputs (Level 2) Significant unobservable inputs (Level 3)
December 31, 2014
Money market $ 49,750 $ 49,750 $
— $
—
$ 49,750 $ 49,750 $
— $
—</t>
  </si>
  <si>
    <t>Schedule of Depreciation and Amortization using Straight-line Method over Estimated Useful Lives of Assets</t>
  </si>
  <si>
    <t>The Company provides for depreciation and amortization using the
straight-line method over the estimated useful lives of the assets,
which are as follows:
Asset Category
Estimated Useful Lives
Office equipment 3 to 5 years
Laboratory equipment 3 to 5 years
Leasehold improvements Shorter of the remaining lease term or useful
life</t>
  </si>
  <si>
    <t>Summary of Intangible Asset, Net of Accumulated Impairment Charges</t>
  </si>
  <si>
    <t>Intangible asset, net of accumulated impairment charges, are
summarized as follows:
As of December 31,
2015 As of December 31,
2014
Cost Accumulated Impairment Net Book Value Cost Accumulated Impairment Net Book Value
IPR&amp;D $ 630 $ (430 ) $ 200 $ 630 $ (120 ) $ 510
$ 630 $ (430 ) $ 200 $ 630 $ (120 ) $ 510</t>
  </si>
  <si>
    <t>Earnings (Loss) Per Common Share (Tables)</t>
  </si>
  <si>
    <t>Schedule of Basic and Diluted Earnings (Loss) Per Common Share</t>
  </si>
  <si>
    <t>Basic and diluted earnings (loss) per common share are calculated
as follows:
Year Ended December 31,
2015 2014
Numerator:
Net loss $ (32,024 ) $ (22,793 )
Extinguishment of Net Sales Distribution Payment Liability
redemption provision
— 15,803
Adjustment to fair value of Series A-1 Preferred Stock (Note
11)
— (3,520 )
Earnings (loss) attributable to common stockholders—basic and
diluted $ (32,024 ) $ (10,510 )
Denominator:
Weighted-average number of common shares used in earnings (loss)
per share—basic and diluted 13,231,126 1,534,108
Earnings (loss) per share—basic and diluted $ (2.42 ) $ (6.85 )</t>
  </si>
  <si>
    <t>Schedule of Antidilutive Securities Excluded from Computation of Earnings Per Share</t>
  </si>
  <si>
    <t xml:space="preserve">The following potentially dilutive securities have been excluded
from the computation of diluted weighted-average shares
outstanding, as they would be anti-dilutive (in common stock
equivalent shares):
As of December 31,
2015 2014
Restricted stock and options to purchase common stock 1,227,957 546,176
Warrants exercisable into common stock 166,403 162,704 </t>
  </si>
  <si>
    <t>Prepaid Expenses and Other Current Assets (Tables)</t>
  </si>
  <si>
    <t>Schedule of Prepaid Expenses and Other Current Assets</t>
  </si>
  <si>
    <t>Prepaid expenses and other current assets consisted of the
following:
As of December 31,
2015 2014
Deposits $ 67 $ 505
Undelivered laboratory and office equipment 17 78
Insurance 42 67
Other current assets 195 146
Prepaid expenses and other current assets $ 321 $ 796</t>
  </si>
  <si>
    <t>Property and Equipment (Tables)</t>
  </si>
  <si>
    <t>Schedule of Property and Equipment</t>
  </si>
  <si>
    <t>Property and equipment consisted of the following:
As of
December 31,
2015 2014
Office equipment $ 539 $ 467
Laboratory equipment 4,337 2,978
Leasehold improvements 7,683 7,503
Construction in progress 547 270
Software 96 35
Total property and equipment 13,202 11,253
less: accumulated depreciation (7,989 ) (6,375 )
Property and equipment, net $ 5,213 $ 4,878</t>
  </si>
  <si>
    <t>Accrued Expenses (Tables)</t>
  </si>
  <si>
    <t>Schedule of Accrued Expenses</t>
  </si>
  <si>
    <t>Accrued expenses consisted of the following:
As of December 31,
2015 2014
Accrued compensation $ 758 $ 814
Accrued clinical expenses 138 384
Accrued fees for technology transfer agreement
— 350
Accrued other 548 128
Accrued expenses due to Intrexon 1,546 7
Total accrued expenses $ 2,990 $ 1,683</t>
  </si>
  <si>
    <t>Commitments and Contingencies (Tables)</t>
  </si>
  <si>
    <t>Schedule of Minimum Annual Lease Commitments Under Non-Cancellable Operating Leases</t>
  </si>
  <si>
    <t>Aggregate minimum annual lease commitments of the Company under its
non-cancellable operating leases as of December 31, 2015 are
as follows:
For the Year Ended December 31,
2016 $ 2,272
2017 2,266
2018 754
2019 586
2020 596
Thereafter 1,534
Total minimum lease payments $ 8,008</t>
  </si>
  <si>
    <t>Warrants, Other Liability and Net Sales Distribution Payment Liability (Tables)</t>
  </si>
  <si>
    <t>Schedule of Reconciliation of Liabilities Measured at Fair Value</t>
  </si>
  <si>
    <t>The following table provides a reconciliation of all liabilities
measured at fair value using Level 3 significant unobservable
inputs at December 31, 2014:
Year Ended
2014
Beginning balance $ 26,912
Change in fair value of Net Sales Distribution Payment
Liability (10,007 )
Extinguishment of liabilities (16,905 )
Ending balance $
—</t>
  </si>
  <si>
    <t>Capital and Convertible Redeemable Preferred Stock (Tables)</t>
  </si>
  <si>
    <t>Schedule of Common Stock Reserved For Future Issuance</t>
  </si>
  <si>
    <t>The Company has reserved for future issuance the following number
of shares of common stock:
As of December 31,
Vesting of restricted stock 5,191
Options to purchase common stock 1,222,767
Common stock warrants (equity) 166,403
Total 1,394,361</t>
  </si>
  <si>
    <t>Stock-Based Compensation (Tables)</t>
  </si>
  <si>
    <t>Summary of Stock Option Activity Under the 2012 and 2013 Plans</t>
  </si>
  <si>
    <t>Stock option activity under the 2012 and 2013 plans is summarized
as follows:
Number of Options Weighted- Average Exercise Price Weighted- Average Remaining Contractual Term (in years) Aggregate Intrinsic Value (in thousands)
Outstanding at December 31, 2014 537,683 $ 6.19 8.9 $ 2,488
Granted 914,722 7.74
Exercised (53,458 ) 0.76
Cancelled (176,180 ) 8.13
Outstanding at December 31, 2015 1,222,767 $ 7.31 9.0 $ (4,679 )
Vested and expected to vest at December 31, 2014 451,153 $ 5.83 8.9 $ 2,247
Vested and expected to vest at December 31, 2015 1,133,925 $ 7.29 9.0 $ (4,293 )
Exercisable at December 31, 2014 139,798 $ 1.84 8.1 $ 1,239
Exercisable at December 31, 2015 318,733 $ 4.60 7.6 $ (351 )</t>
  </si>
  <si>
    <t>Additional Information about Stock Option Activity</t>
  </si>
  <si>
    <t xml:space="preserve">Additional information about the Company’s stock option
activity is as follows:
Years Ended December 31,
2015
2014
Weighted-average grant date fair value per share of employee option
grants within the year $ 4.08 $ 6.70
Cash received upon exercise of options 39 26 </t>
  </si>
  <si>
    <t>Schedule of Restricted Stock Awards Under the 2012 and 2013 Plans</t>
  </si>
  <si>
    <t>Restricted stock awards under the 2012 and 2013 plans are
summarized as follows:
Number of Shares Weighted Average Grant Date Fair Value
Unvested at December 31, 2014 8,493 $ 1.04
Vesting of restricted stock (3,303 ) 1.00
Unvested at December 31, 2015 5,190 $ 1.07</t>
  </si>
  <si>
    <t>Summary of Stock-Based Compensation</t>
  </si>
  <si>
    <t>Stock-based compensation is as follows:
Years Ended December 31,
2015
2014
Research and development $ 451 $ 181
General and administrative 777 366
Total stock-based compensation expense $ 1,228 $ 547</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Years Ended December 31,
2015
2014
Risk-free interest rate 1.68 % 1.83 %
Expected volatility 62.6 % 104.5 %
Expected term (in years) 6.04 6.08
Expected dividend yield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Years Ended December 31,
2015
2014
Risk-free interest rate 1.79 % 0.89 %
Expected volatility 63.2 % 99.4 %
Expected term (in years) 6.16 2.47
Expected dividend yield 0.0 % 0.0 % </t>
  </si>
  <si>
    <t>Income Taxes (Tables)</t>
  </si>
  <si>
    <t>Components of Loss Before Income Taxes</t>
  </si>
  <si>
    <t>The components of loss before income taxes were as follows:
As of December 31,
2015 2014
U.S. $ (31,332 ) $ (22,240 )
Foreign (692 ) (553 )
Total $ (32,024 ) $ (22,793 )</t>
  </si>
  <si>
    <t>Schedule of Reconciliation of Income Tax Expense (Benefit) Computed at Statutory Federal Income Tax Rate</t>
  </si>
  <si>
    <t>A reconciliation of income tax expense (benefit) computed at the
statutory federal income tax rate to income taxes as reflected in
the financial statements is as follows:
As of December 31,
2015 2014
Federal income tax (benefit) at statutory rate 34.0 % 34.0 %
Increase income tax benefit resulting from:
Permanent differences (1.2 )% (4.8 )%
Change in valuation allowance (31.7 )% (29.2 )%
Other (1.1 )% 0.0 %
Income tax expense (benefit) 0.0 % 0.0 %</t>
  </si>
  <si>
    <t>Components of Deferred Tax Assets and Liabilities</t>
  </si>
  <si>
    <t>Deferred taxes are recognized for temporary differences between the
basis of assets and liabilities for financial statement and income
tax purposes. The significant components of the Company’s
deferred tax assets and liabilities are comprised of the
following:
As of December 31,
2015 2014
Deferred tax assets:
Net operating loss carryforwards $ 28,200 $ 18,933
Depreciation and amortization 6,688 7,235
Accrued expenses 1,183 698
Capitalized start-up costs 8,531 7,276
Capitalized R&amp;D
— 27
Other 259 67
Deferred tax assets before valuation allowance 44,861 34,236
Valuation allowance (43,751 ) (31,966 )
1,110 2,270
Deferred tax liabilities
IPR&amp;D (36 ) (121 )
Change in accounting method (1,074 ) (2,149 )
(1,110 ) (2,270 )
Net deferred tax assets $
— $
—</t>
  </si>
  <si>
    <t>Summary of Changes In Unrecognized Tax Benefits</t>
  </si>
  <si>
    <t>The changes in the Company’s unrecognized tax benefits are
summarized as follows:
As of December 31,
2015 2014
Unrecognized tax benefit, beginning of year $ 811 $ 935
Increase (decrease) related to current year positions (124 ) (124 )
Unrecognized tax benefit, end of year $ 687 $ 811</t>
  </si>
  <si>
    <t>Nature of Business - Additional Information (Detail) - USD ($) $ / shares in Units, $ in Thousands</t>
  </si>
  <si>
    <t>Dec. 08, 2015</t>
  </si>
  <si>
    <t>Dec. 03, 2014</t>
  </si>
  <si>
    <t>May. 13, 2011</t>
  </si>
  <si>
    <t>Mar. 31, 2015</t>
  </si>
  <si>
    <t>Dec. 08, 2014</t>
  </si>
  <si>
    <t>Jul. 09, 2014</t>
  </si>
  <si>
    <t>Jul. 20, 2012</t>
  </si>
  <si>
    <t>Nature Of Business And Basis Of Presentation [Line Items]</t>
  </si>
  <si>
    <t>Gross proceeds from initial public offering</t>
  </si>
  <si>
    <t>Net proceeds from initial public offering</t>
  </si>
  <si>
    <t>Conversion of redeemable preferred stock and accrued dividends</t>
  </si>
  <si>
    <t>Net exercise of warrants, shares</t>
  </si>
  <si>
    <t>Surrender of warrant to satisfy other liability</t>
  </si>
  <si>
    <t>Preferred stock shares authorized</t>
  </si>
  <si>
    <t>ProChon [Member]</t>
  </si>
  <si>
    <t>Business acquisition date</t>
  </si>
  <si>
    <t>May 13,
		2011</t>
  </si>
  <si>
    <t>Consideration paid to acquisition</t>
  </si>
  <si>
    <t>Sale of common stock shares</t>
  </si>
  <si>
    <t>Initial public offering price per share</t>
  </si>
  <si>
    <t>Convertible notes payable to common stock</t>
  </si>
  <si>
    <t>Accrued interest to common stock</t>
  </si>
  <si>
    <t>Warrant Liability [Member]</t>
  </si>
  <si>
    <t>Other Liability [Member]</t>
  </si>
  <si>
    <t>Summary of Significant Accounting Policies - Additional Information (Detail)</t>
  </si>
  <si>
    <t>Dec. 03, 2014USD ($)</t>
  </si>
  <si>
    <t>Nov. 14, 2014</t>
  </si>
  <si>
    <t>Dec. 31, 2015USD ($)Segment</t>
  </si>
  <si>
    <t>Sep. 30, 2014USD ($)</t>
  </si>
  <si>
    <t>Dec. 31, 2013USD ($)</t>
  </si>
  <si>
    <t>Summary Of Significant Accounting Policies [Line Items]</t>
  </si>
  <si>
    <t>Reverse stock split, number of shares converted to one share</t>
  </si>
  <si>
    <t>Number of operating segments | Segment</t>
  </si>
  <si>
    <t>Number of reporting segment | Segment</t>
  </si>
  <si>
    <t>Transfers between Levels 1, 2 and 3</t>
  </si>
  <si>
    <t>Cash and cash equivalents, carrying amount</t>
  </si>
  <si>
    <t>Cash and cash equivalents, fair value</t>
  </si>
  <si>
    <t>Impairment of intangible assets</t>
  </si>
  <si>
    <t>Discount rate</t>
  </si>
  <si>
    <t>13.00%</t>
  </si>
  <si>
    <t>IPO costs reclassified to additional paid-in capital</t>
  </si>
  <si>
    <t>Payments related to IPO</t>
  </si>
  <si>
    <t>Maximum percentage of recognition of tax benefits from uncertain tax positions</t>
  </si>
  <si>
    <t>50.00%</t>
  </si>
  <si>
    <t>Remaining amount of IPO costs included in accounts payable</t>
  </si>
  <si>
    <t>IPR&amp;D [Member]</t>
  </si>
  <si>
    <t>Intrexon [Member] | Promissory Note [Member]</t>
  </si>
  <si>
    <t>Promissory note, face amount</t>
  </si>
  <si>
    <t>Quoted Prices in Active Markets (Level 1) [Member]</t>
  </si>
  <si>
    <t>Assets, fair value disclosure, recurring</t>
  </si>
  <si>
    <t>Liabilities, fair value disclosure, recurring</t>
  </si>
  <si>
    <t>Significant Other Observable Inputs (Level 2) [Member]</t>
  </si>
  <si>
    <t>Significant Unobservable Inputs (Level 3) [Member]</t>
  </si>
  <si>
    <t>Money Market [Member]</t>
  </si>
  <si>
    <t>Money Market [Member] | Quoted Prices in Active Markets (Level 1) [Member]</t>
  </si>
  <si>
    <t>Summary of Significant Accounting Policies - Summary of Operations in Different Geographic Regions (Detail) - USD ($) $ in Thousands</t>
  </si>
  <si>
    <t>Segment Reporting Information [Line Items]</t>
  </si>
  <si>
    <t>Long-lived assets</t>
  </si>
  <si>
    <t>United States [Member]</t>
  </si>
  <si>
    <t>Israel [Member]</t>
  </si>
  <si>
    <t>Summary of Significant Accounting Policies - Summary of Cash Equivalents Measured at Fair Value on Recurring Basis (Detail) - USD ($) $ in Thousands</t>
  </si>
  <si>
    <t>Cash and Cash Equivalents [Line Items]</t>
  </si>
  <si>
    <t>Quoted Prices in Active Markets (Level 1) [Member] | Money Market [Member]</t>
  </si>
  <si>
    <t>Summary of Significant Accounting Policies - Schedule of Depreciation and Amortization using Straight-line Method over Estimated Useful Lives of Assets (Detail)</t>
  </si>
  <si>
    <t>Leasehold Improvements [Member]</t>
  </si>
  <si>
    <t>Property, Plant and Equipment [Line Items]</t>
  </si>
  <si>
    <t>Estimated Useful Lives</t>
  </si>
  <si>
    <t>Shorter of the  remaining lease term or useful life</t>
  </si>
  <si>
    <t>Minimum [Member] | Office Equipment [Member]</t>
  </si>
  <si>
    <t>3 years</t>
  </si>
  <si>
    <t>Minimum [Member] | Laboratory Equipment [Member]</t>
  </si>
  <si>
    <t>Maximum [Member] | Office Equipment [Member]</t>
  </si>
  <si>
    <t>5 years</t>
  </si>
  <si>
    <t>Maximum [Member] | Laboratory Equipment [Member]</t>
  </si>
  <si>
    <t>Summary of Significant Accounting Policies - Summary of Intangible Asset, Net of Accumulated Impairment Charges (Detail) - USD ($) $ in Thousands</t>
  </si>
  <si>
    <t>Finite-Lived Intangible Assets [Line Items]</t>
  </si>
  <si>
    <t>Cost</t>
  </si>
  <si>
    <t>Accumulated Impairment</t>
  </si>
  <si>
    <t>Net Book Value</t>
  </si>
  <si>
    <t>Earnings (Loss) Per Common Share - Schedule of Basic and Diluted Earnings (Loss) Per Common Share (Detail) - USD ($) $ / shares in Units, $ in Thousands</t>
  </si>
  <si>
    <t>Numerator:</t>
  </si>
  <si>
    <t>Earnings (loss) attributable to common stockholders-basic and diluted</t>
  </si>
  <si>
    <t>Denominator:</t>
  </si>
  <si>
    <t>Weighted-average number of common shares used in earnings (loss) per share-basic and diluted</t>
  </si>
  <si>
    <t>Earnings (loss) per share-basic and diluted</t>
  </si>
  <si>
    <t>Adjustment to fair value of Series A-1 Preferred Stock</t>
  </si>
  <si>
    <t>Earnings (Loss) Per Common Share - Schedule of Antidilutive Securities Excluded from Computation of Earnings Per Share (Detail) - shares</t>
  </si>
  <si>
    <t>Restricted Stock and Options to Purchase Common Stock [Member]</t>
  </si>
  <si>
    <t>Antidilutive Securities Excluded from Computation of Earnings Per Share [Line Items]</t>
  </si>
  <si>
    <t>Anti-dilutive securities excluded from computation of earnings per share</t>
  </si>
  <si>
    <t>Warrants Exercisable into Common Stock [Member]</t>
  </si>
  <si>
    <t>Earnings (Loss) Per Common Share - Additional Information (Detail) - $ / shares</t>
  </si>
  <si>
    <t>Dec. 21, 2015</t>
  </si>
  <si>
    <t>Common stock warrant issued as compensation to the consulting firm</t>
  </si>
  <si>
    <t>Common stock warrant, exercise price</t>
  </si>
  <si>
    <t>Warrants exercisable period</t>
  </si>
  <si>
    <t>24 months</t>
  </si>
  <si>
    <t>Warrants expiry period</t>
  </si>
  <si>
    <t>10 years</t>
  </si>
  <si>
    <t>Warrants, forfeiture</t>
  </si>
  <si>
    <t>Warrants vested and exercisable</t>
  </si>
  <si>
    <t>Warrants, percentage of forfeiture</t>
  </si>
  <si>
    <t>Warrants outstanding</t>
  </si>
  <si>
    <t>Prepaid Expenses and Other Current Assets - Schedule of Prepaid Expenses and Other Current Assets (Detail) - USD ($) $ in Thousands</t>
  </si>
  <si>
    <t>Prepaid Expense and Other Assets, Current [Abstract]</t>
  </si>
  <si>
    <t>Deposits</t>
  </si>
  <si>
    <t>Undelivered laboratory and office equipment</t>
  </si>
  <si>
    <t>Insurance</t>
  </si>
  <si>
    <t>Other current assets</t>
  </si>
  <si>
    <t>Property and Equipment - Schedule of Property and Equipment (Detail) - USD ($) $ in Thousands</t>
  </si>
  <si>
    <t>Total property and equipment</t>
  </si>
  <si>
    <t>less: accumulated depreciation</t>
  </si>
  <si>
    <t>Office Equipment [Member]</t>
  </si>
  <si>
    <t>Laboratory Equipment [Member]</t>
  </si>
  <si>
    <t>Construction in Progress [Member]</t>
  </si>
  <si>
    <t>Software [Member]</t>
  </si>
  <si>
    <t>Property and Equipment - Additional Information (Detail) - USD ($) $ in Thousands</t>
  </si>
  <si>
    <t>Depreciation expense</t>
  </si>
  <si>
    <t>Accrued Expenses - Schedule of Accrued Expenses (Detail) - USD ($) $ in Thousands</t>
  </si>
  <si>
    <t>Apr. 15, 2014</t>
  </si>
  <si>
    <t>Accrued compensation</t>
  </si>
  <si>
    <t>Accrued clinical expenses</t>
  </si>
  <si>
    <t>Accrued fees for technology transfer agreement</t>
  </si>
  <si>
    <t>Accrued other</t>
  </si>
  <si>
    <t>Total accrued expenses</t>
  </si>
  <si>
    <t>Accrued Expenses - Additional Information (Detail) - USD ($) $ in Thousands</t>
  </si>
  <si>
    <t>Technology transfer agreement, fees paid</t>
  </si>
  <si>
    <t>Technology transfer agreement, additional fees payable</t>
  </si>
  <si>
    <t>Commitments and Contingencies - Schedule of Minimum Annual Lease Commitments Under Non-Cancellable Operating Leases (Detail) $ in Thousands</t>
  </si>
  <si>
    <t>Dec. 31, 2015USD ($)</t>
  </si>
  <si>
    <t>Operating Leases, Future Minimum Payments Due, Fiscal Year Maturity [Abstract]</t>
  </si>
  <si>
    <t>Thereafter</t>
  </si>
  <si>
    <t>Total minimum lease payments</t>
  </si>
  <si>
    <t>Commitments and Contingencies - Additional Information (Detail) - USD ($)</t>
  </si>
  <si>
    <t>1 Months Ended</t>
  </si>
  <si>
    <t>Sep. 30, 2015</t>
  </si>
  <si>
    <t>Jun. 30, 2012</t>
  </si>
  <si>
    <t>Dec. 31, 2004</t>
  </si>
  <si>
    <t>Loss Contingencies [Line Items]</t>
  </si>
  <si>
    <t>Rent expense under operating lease agreements</t>
  </si>
  <si>
    <t>Research and development expense</t>
  </si>
  <si>
    <t>Tissue Regeneration License Agreement [Member]</t>
  </si>
  <si>
    <t>One-time payment amount</t>
  </si>
  <si>
    <t>Percentage of royalty offsetting</t>
  </si>
  <si>
    <t>Hydrogel License Agreement [Member]</t>
  </si>
  <si>
    <t>Plasmid License Agreement [Member]</t>
  </si>
  <si>
    <t>Non-refundable license fee</t>
  </si>
  <si>
    <t>Minimum [Member] | Tissue Regeneration License Agreement [Member]</t>
  </si>
  <si>
    <t>Non-refundable royalty fee</t>
  </si>
  <si>
    <t>Maximum [Member] | Waltham [Member]</t>
  </si>
  <si>
    <t>Construction allowance to total cost of tenant improvements</t>
  </si>
  <si>
    <t>Maximum [Member] | Lexington [Member]</t>
  </si>
  <si>
    <t>Tissue Processor Sub License Agreement [Member]</t>
  </si>
  <si>
    <t>Reimbursement for development cost</t>
  </si>
  <si>
    <t>Potential milestone payments</t>
  </si>
  <si>
    <t>Tissue Processor Sub License Agreement [Member] | Minimum [Member]</t>
  </si>
  <si>
    <t>OCS Agreement [Member]</t>
  </si>
  <si>
    <t>Accrued and received grants, aggregate</t>
  </si>
  <si>
    <t>OCS Agreement [Member] | Minimum [Member]</t>
  </si>
  <si>
    <t>Royalties payment, rate</t>
  </si>
  <si>
    <t>3.00%</t>
  </si>
  <si>
    <t>OCS Agreement [Member] | Maximum [Member]</t>
  </si>
  <si>
    <t>5.00%</t>
  </si>
  <si>
    <t>Royalty payment percentage as percentage of grant received</t>
  </si>
  <si>
    <t>300.00%</t>
  </si>
  <si>
    <t>Engineering Agreement [Member]</t>
  </si>
  <si>
    <t>Purchase amount required to pay</t>
  </si>
  <si>
    <t>Purchase amount, remaining to be paid</t>
  </si>
  <si>
    <t>Collagen Supply Agreement [Member]</t>
  </si>
  <si>
    <t>Minimum amount of material and/or services</t>
  </si>
  <si>
    <t>Non-refundable payment</t>
  </si>
  <si>
    <t>Amount paid to suppliers</t>
  </si>
  <si>
    <t>Initial term of the agreement</t>
  </si>
  <si>
    <t>Supplier agreement description</t>
  </si>
  <si>
    <t>The initial term of the agreement is  three years and will automatically renew from year to year thereafter unless  otherwise terminated with at least 180 days' notice by either party.</t>
  </si>
  <si>
    <t>Operating lease expiration year</t>
  </si>
  <si>
    <t>Related Party Convertible Promissory Notes - Additional Information (Detail) - USD ($)</t>
  </si>
  <si>
    <t>Nov. 06, 2014</t>
  </si>
  <si>
    <t>Nov. 30, 2014</t>
  </si>
  <si>
    <t>Sep. 30, 2014</t>
  </si>
  <si>
    <t>Convertible Promissory Notes [Member]</t>
  </si>
  <si>
    <t>Debt Instrument [Line Items]</t>
  </si>
  <si>
    <t>Promissory note, interest rate</t>
  </si>
  <si>
    <t>6.00%</t>
  </si>
  <si>
    <t>Shares issued upon conversion</t>
  </si>
  <si>
    <t>Promissory notes, amount authorized</t>
  </si>
  <si>
    <t>Intrexon [Member]</t>
  </si>
  <si>
    <t>Warrants, Other Liability and Net Sales Distribution Payment Liability - Additional Information (Detail) - USD ($) $ in Thousands</t>
  </si>
  <si>
    <t>Oct. 14, 2014</t>
  </si>
  <si>
    <t>Dec. 18, 2013</t>
  </si>
  <si>
    <t>Class of Warrant or Right [Line Items]</t>
  </si>
  <si>
    <t>Common stock issued upon common stock warrants exercisable</t>
  </si>
  <si>
    <t>Percentage of net sales in net sales distribution payment</t>
  </si>
  <si>
    <t>2.00%</t>
  </si>
  <si>
    <t>Percentage of net sales of entitled distribution payment under new royalty agreement</t>
  </si>
  <si>
    <t>Amount payable for each net sales percentage point redeemed</t>
  </si>
  <si>
    <t>New Royalty Agreement [Member]</t>
  </si>
  <si>
    <t>Series A Preferred Stock [Member]</t>
  </si>
  <si>
    <t>Series A Preferred Stock [Member] | New Royalty Agreement [Member]</t>
  </si>
  <si>
    <t>Warrants, Other Liability and Net Sales Distribution Payment Liability - Schedule of Reconciliation of Liabilities Measured at Fair Value (Detail) - Significant Unobservable Inputs (Level 3) [Member] $ in Thousands</t>
  </si>
  <si>
    <t>Fair Value, Liabilities Measured on Recurring Basis, Unobservable Input Reconciliation [Line Items]</t>
  </si>
  <si>
    <t>Beginning balance</t>
  </si>
  <si>
    <t>Change in fair value of Net Sales Distribution Payment Liability</t>
  </si>
  <si>
    <t>Extinguishment of liabilities</t>
  </si>
  <si>
    <t>Ending balance</t>
  </si>
  <si>
    <t>Non-Recurring Fair Value Measurements - Additional Information (Detail) - USD ($)</t>
  </si>
  <si>
    <t>Fair Value, Assets and Liabilities Measured on Recurring and Nonrecurring Basis [Line Items]</t>
  </si>
  <si>
    <t>Class of Warrants or right to purchase common stock</t>
  </si>
  <si>
    <t>Class of Warrants or right to purchase common stock, exercise price</t>
  </si>
  <si>
    <t>Fair value of the warrants, risk free interest rate</t>
  </si>
  <si>
    <t>0.22%</t>
  </si>
  <si>
    <t>Fair value of the warrants, implied volatility</t>
  </si>
  <si>
    <t>99.00%</t>
  </si>
  <si>
    <t>Fair value of the warrants, expected term to liquidity</t>
  </si>
  <si>
    <t>1 year 8 months 12 days</t>
  </si>
  <si>
    <t>Fair value of warrants</t>
  </si>
  <si>
    <t>Silicon Valley Bank [Member]</t>
  </si>
  <si>
    <t>2.58%</t>
  </si>
  <si>
    <t>87.00%</t>
  </si>
  <si>
    <t>Amount of loan to purchase equipment</t>
  </si>
  <si>
    <t>Amount of loan, interest rate stated percentage</t>
  </si>
  <si>
    <t>Bank loan and security agreement, repayment period</t>
  </si>
  <si>
    <t>36 months</t>
  </si>
  <si>
    <t>Silicon Valley Bank [Member] | Prime Rate [Member]</t>
  </si>
  <si>
    <t>Amount of loan bears interest basis spread on variable rate</t>
  </si>
  <si>
    <t>2.75%</t>
  </si>
  <si>
    <t>Capital and Convertible Redeemable Preferred Stock - Additional Information (Detail) - USD ($)</t>
  </si>
  <si>
    <t>May. 27, 2014</t>
  </si>
  <si>
    <t>Dec. 31, 2013</t>
  </si>
  <si>
    <t>Dec. 17, 2013</t>
  </si>
  <si>
    <t>Class of Stock [Line Items]</t>
  </si>
  <si>
    <t>Warrants to purchase shares of common stock</t>
  </si>
  <si>
    <t>Percentage of right to receive net sales distribution payment</t>
  </si>
  <si>
    <t>Liability for sales distribution payment</t>
  </si>
  <si>
    <t>Reduction of additional paid-in capital</t>
  </si>
  <si>
    <t>Issuance cost incurred</t>
  </si>
  <si>
    <t>Net proceeds from issuance</t>
  </si>
  <si>
    <t>Stock issued, reverse stock split</t>
  </si>
  <si>
    <t>Fair value of common stock election period</t>
  </si>
  <si>
    <t>10 days</t>
  </si>
  <si>
    <t>Product Concentration Risk [Member] | Sales Revenue, Net [Member]</t>
  </si>
  <si>
    <t>Royalty Recipients payment of net sales</t>
  </si>
  <si>
    <t>Investor [Member]</t>
  </si>
  <si>
    <t>Shares Issued</t>
  </si>
  <si>
    <t>Stock issued upon conversion of convertible redeemable preferred stock</t>
  </si>
  <si>
    <t>Advisor [Member]</t>
  </si>
  <si>
    <t>Stock purchase agreement, shares authorized</t>
  </si>
  <si>
    <t>Shares issued and sold</t>
  </si>
  <si>
    <t>Price per share</t>
  </si>
  <si>
    <t>Investors commitment to purchase preferred shares</t>
  </si>
  <si>
    <t>Extinguishment of outstanding shares</t>
  </si>
  <si>
    <t>Carrying value/Fair value of preferred shares</t>
  </si>
  <si>
    <t>Shares fair value</t>
  </si>
  <si>
    <t>Preferred stock par value</t>
  </si>
  <si>
    <t>Aggregate proceeds from sale of preferred stock</t>
  </si>
  <si>
    <t>Fair value per share of preferred shares</t>
  </si>
  <si>
    <t>Share par value, per share</t>
  </si>
  <si>
    <t>Share issued price, per share</t>
  </si>
  <si>
    <t>Preferred shares issue</t>
  </si>
  <si>
    <t>Aggregate purchase price</t>
  </si>
  <si>
    <t>Stock Purchase Agreement [Member] | Convertible Redeemable Preferred Stock [Member]</t>
  </si>
  <si>
    <t>Preferred stock, dividends rate</t>
  </si>
  <si>
    <t>8.00%</t>
  </si>
  <si>
    <t>Dividends declared or paid</t>
  </si>
  <si>
    <t>Cumulative dividends for preferred stock</t>
  </si>
  <si>
    <t>New Royalty Agreement [Member] | Series A Preferred Stock [Member]</t>
  </si>
  <si>
    <t>Capital and Convertible Redeemable Preferred Stock - Schedule of Common Stock Reserved For Future Issuance (Detail)</t>
  </si>
  <si>
    <t>Dec. 31, 2015shares</t>
  </si>
  <si>
    <t>Common stock reserved for future issuance</t>
  </si>
  <si>
    <t>Stock Options [Member]</t>
  </si>
  <si>
    <t>Stock-Based Compensation - Additional Information (Detail) - USD ($) $ / shares in Units, $ in Thousands</t>
  </si>
  <si>
    <t>Oct. 31, 2014</t>
  </si>
  <si>
    <t>Jul. 31, 2012</t>
  </si>
  <si>
    <t>Dec. 31, 2016</t>
  </si>
  <si>
    <t>Jan. 16, 2015</t>
  </si>
  <si>
    <t>Share-based Compensation Arrangement by Share-based Payment Award [Line Items]</t>
  </si>
  <si>
    <t>Number of awards granted</t>
  </si>
  <si>
    <t>2012 Equity Incentive Plan [Member]</t>
  </si>
  <si>
    <t>Number of shares authorized for issuance</t>
  </si>
  <si>
    <t>Stock options vesting period</t>
  </si>
  <si>
    <t>Term of stock options granted</t>
  </si>
  <si>
    <t>2012 Equity Incentive Plan [Member] | First Anniversary of Original Vesting Date [Member]</t>
  </si>
  <si>
    <t>Stock options vesting percentage</t>
  </si>
  <si>
    <t>25.00%</t>
  </si>
  <si>
    <t>2013 Employee Stock Purchase Plan [Member]</t>
  </si>
  <si>
    <t>Increase in authorized shares of common stock amount</t>
  </si>
  <si>
    <t>Increase in authorized shares, percentage of common stock outstanding</t>
  </si>
  <si>
    <t>1.00%</t>
  </si>
  <si>
    <t>2013 Equity Incentive Plan [Member]</t>
  </si>
  <si>
    <t>3.50%</t>
  </si>
  <si>
    <t>2013 Equity Incentive Plan [Member] | First Anniversary of Original Vesting Date [Member]</t>
  </si>
  <si>
    <t>Research And Development And General And Administrative Expenses [Member]</t>
  </si>
  <si>
    <t>General and Administrative Expense [Member]</t>
  </si>
  <si>
    <t>Restricted stock-based compensation expense</t>
  </si>
  <si>
    <t>Scenario, Forecast [Member] | 2013 Equity Incentive Plan [Member]</t>
  </si>
  <si>
    <t>Unrecognized compensation cost, recognition period</t>
  </si>
  <si>
    <t>1 year 2 months 5 days</t>
  </si>
  <si>
    <t>2 years 1 month 24 days</t>
  </si>
  <si>
    <t>Unrecognized compensation cost related to restricted stock awards</t>
  </si>
  <si>
    <t>Unrecognized compensation cost related to outstanding options</t>
  </si>
  <si>
    <t>Intrinsic value of options exercised</t>
  </si>
  <si>
    <t>2 years 8 months 5 days</t>
  </si>
  <si>
    <t>2 years 8 months 1 day</t>
  </si>
  <si>
    <t>Weighted average grant date fair value of vested options</t>
  </si>
  <si>
    <t>Weighted average grant date fair value of shares outstanding</t>
  </si>
  <si>
    <t>Stock-Based Compensation - Summary of Stock Option Activity Under the 2012 and 2013 Plans (Detail) - USD ($) $ / shares in Units, $ in Thousands</t>
  </si>
  <si>
    <t>Number of Options, Outstanding Beginning Balance</t>
  </si>
  <si>
    <t>Number of Options, Granted</t>
  </si>
  <si>
    <t>Number of Options, Exercised</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9 years</t>
  </si>
  <si>
    <t>8 years 10 months 24 days</t>
  </si>
  <si>
    <t>Weighted Average Remaining Contractual Term, Vested and expected to vest outstanding</t>
  </si>
  <si>
    <t>Weighted Average Remaining Contractual Term, Exercisable</t>
  </si>
  <si>
    <t>7 years 7 months 6 days</t>
  </si>
  <si>
    <t>8 years 1 month 6 days</t>
  </si>
  <si>
    <t>Aggregate Intrinsic Value, Outstanding</t>
  </si>
  <si>
    <t>Aggregate Intrinsic Value, Vested and expected to vest outstanding</t>
  </si>
  <si>
    <t>Aggregate Intrinsic Value, Exercisable</t>
  </si>
  <si>
    <t>Stock-Based Compensation - Additional Information about Stock Option Activity (Detail) - USD ($) $ / shares in Units, $ in Thousands</t>
  </si>
  <si>
    <t>Weighted-average grant date fair value per share of employee option grants within the year</t>
  </si>
  <si>
    <t>Cash received upon exercise of options</t>
  </si>
  <si>
    <t>Stock-Based Compensation - Schedule of Restricted Stock Awards Under the 2012 and 2013 Plans (Detail) - Restricted Stock [Member]</t>
  </si>
  <si>
    <t>Dec. 31, 2015$ / sharesshares</t>
  </si>
  <si>
    <t>Number of shares, Unvested beginning balance | shares</t>
  </si>
  <si>
    <t>Vesting of restricted stock | shares</t>
  </si>
  <si>
    <t>Number of shares, Unvested ending balance | shares</t>
  </si>
  <si>
    <t>Weighted-average grant date fair value, Unvested beginning balance | $ / shares</t>
  </si>
  <si>
    <t>Vesting of restricted stock | $ / shares</t>
  </si>
  <si>
    <t>Weighted-average grant date fair value, Unvested ending balance | $ / shares</t>
  </si>
  <si>
    <t>Stock-Based Compensation - Summary of Stock-Based Compensation by Award (Detail) - USD ($) $ in Thousands</t>
  </si>
  <si>
    <t>Share-based Compensation Arrangement by Share-based Payment Award, Compensation Cost [Line Items]</t>
  </si>
  <si>
    <t>Research and Development [Member]</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Risk-free interest rate</t>
  </si>
  <si>
    <t>1.68%</t>
  </si>
  <si>
    <t>1.83%</t>
  </si>
  <si>
    <t>Expected volatility</t>
  </si>
  <si>
    <t>62.60%</t>
  </si>
  <si>
    <t>104.50%</t>
  </si>
  <si>
    <t>Expected term (in years)</t>
  </si>
  <si>
    <t>6 years 15 days</t>
  </si>
  <si>
    <t>6 years 29 days</t>
  </si>
  <si>
    <t>Expected dividend yield</t>
  </si>
  <si>
    <t>0.00%</t>
  </si>
  <si>
    <t>Stock-Based Compensation - Summary of Weighted-Average Assumptions Used in the Black-Scholes Option Pricing Model to Determine the Fair Value of the Non-Employee Stock Option Grants (Detail)</t>
  </si>
  <si>
    <t>Share-based Goods and Nonemployee Services Transaction [Abstract]</t>
  </si>
  <si>
    <t>1.79%</t>
  </si>
  <si>
    <t>0.89%</t>
  </si>
  <si>
    <t>63.20%</t>
  </si>
  <si>
    <t>99.40%</t>
  </si>
  <si>
    <t>6 years 1 month 28 days</t>
  </si>
  <si>
    <t>2 years 5 months 19 days</t>
  </si>
  <si>
    <t>Income Taxes - Components of Loss Before Income Taxes (Detail) - USD ($) $ in Thousands</t>
  </si>
  <si>
    <t>U.S.</t>
  </si>
  <si>
    <t>Foreign</t>
  </si>
  <si>
    <t>Income Taxes - Schedule of Reconciliation of Income Tax Expense (Benefit) Computed at Statutory Federal Income Tax Rate (Detail)</t>
  </si>
  <si>
    <t>Federal income tax (benefit) at statutory rate</t>
  </si>
  <si>
    <t>34.00%</t>
  </si>
  <si>
    <t>Increase income tax benefit resulting from:</t>
  </si>
  <si>
    <t>Permanent differences</t>
  </si>
  <si>
    <t>(1.20%)</t>
  </si>
  <si>
    <t>(4.80%)</t>
  </si>
  <si>
    <t>Change in valuation allowance</t>
  </si>
  <si>
    <t>(31.70%)</t>
  </si>
  <si>
    <t>(29.20%)</t>
  </si>
  <si>
    <t>Other</t>
  </si>
  <si>
    <t>(1.10%)</t>
  </si>
  <si>
    <t>Income tax expense (benefit)</t>
  </si>
  <si>
    <t>Income Taxes - Components of Deferred Tax Assets and Liabilities (Detail) - USD ($) $ in Thousands</t>
  </si>
  <si>
    <t>Deferred tax assets:</t>
  </si>
  <si>
    <t>Net operating loss carryforwards</t>
  </si>
  <si>
    <t>Depreciation and amortization</t>
  </si>
  <si>
    <t>Capitalized start-up costs</t>
  </si>
  <si>
    <t>Capitalized R&amp;D</t>
  </si>
  <si>
    <t>Deferred tax assets before valuation allowance</t>
  </si>
  <si>
    <t>Valuation allowance</t>
  </si>
  <si>
    <t>Deferred tax assets, net</t>
  </si>
  <si>
    <t>Deferred tax liabilities</t>
  </si>
  <si>
    <t>IPR&amp;D</t>
  </si>
  <si>
    <t>Change in accounting method</t>
  </si>
  <si>
    <t>Total deferred tax liabilities</t>
  </si>
  <si>
    <t>Net deferred tax assets</t>
  </si>
  <si>
    <t>Income Taxes - Additional Information (Detail) - USD ($)</t>
  </si>
  <si>
    <t>Income Taxes Disclosure [Line Items]</t>
  </si>
  <si>
    <t>Increase in valuation allowance</t>
  </si>
  <si>
    <t>Net deferred tax liability, current</t>
  </si>
  <si>
    <t>Net deferred tax liability, non-current</t>
  </si>
  <si>
    <t>NOL carry forwards, net of limitations</t>
  </si>
  <si>
    <t>Unrecognized tax benefits</t>
  </si>
  <si>
    <t>Unrecognized tax benefits may be recognized by the end of 2016</t>
  </si>
  <si>
    <t>Accrued interest or penalties related to uncertain tax positions</t>
  </si>
  <si>
    <t>Interest or penalties related to uncertain tax positions</t>
  </si>
  <si>
    <t>U.S. Federal [Member]</t>
  </si>
  <si>
    <t>NOL carryforwards</t>
  </si>
  <si>
    <t>NOL carryforwards, expiration date</t>
  </si>
  <si>
    <t>Dec. 31,
		2035</t>
  </si>
  <si>
    <t>U.S. State [Member]</t>
  </si>
  <si>
    <t>Foreign [Member]</t>
  </si>
  <si>
    <t>Income Taxes - Summary of Changes In Unrecognized Tax Benefits (Detail) - USD ($) $ in Thousands</t>
  </si>
  <si>
    <t>Unrecognized tax benefit, beginning of year</t>
  </si>
  <si>
    <t>Increase (decrease) related to current year positions</t>
  </si>
  <si>
    <t>Unrecognized tax benefit, end of year</t>
  </si>
  <si>
    <t>Employee Benefits - Additional Information (Detail)</t>
  </si>
  <si>
    <t>Defined Contribution Plan Disclosure [Line Items]</t>
  </si>
  <si>
    <t>Defined benefit plan contribution by employer</t>
  </si>
  <si>
    <t>Minimum [Member]</t>
  </si>
  <si>
    <t>Defined contribution plan eligibility years of age for employees</t>
  </si>
  <si>
    <t>21 years</t>
  </si>
  <si>
    <t>Related Parties - Additional Information (Detail) - USD ($)</t>
  </si>
  <si>
    <t>Collaborative Arrangements and Non-collaborative Arrangement Transactions [Line Items]</t>
  </si>
  <si>
    <t>Net sales</t>
  </si>
  <si>
    <t>IPO Stock purchased, value</t>
  </si>
  <si>
    <t>Collaboration Agreement cancellation notification</t>
  </si>
  <si>
    <t>90 days</t>
  </si>
  <si>
    <t>Collaboration Agreement cancellation with material breach that cannot be remedied</t>
  </si>
  <si>
    <t>60 days</t>
  </si>
  <si>
    <t>Common stock to be purchased under equity purchase commitment</t>
  </si>
  <si>
    <t>IPO Stock purchased, shares</t>
  </si>
  <si>
    <t>Intrexon [Member] | Investigational New Drug (IND) Filing Milestone Event [Member]</t>
  </si>
  <si>
    <t>Milestone payable</t>
  </si>
  <si>
    <t>Intrexon [Member] | IND Acceptance Milestone Event [Member]</t>
  </si>
  <si>
    <t>Intrexon [Member] | Phase III Milestone Event [Member]</t>
  </si>
  <si>
    <t>Intrexon [Member] | Approval Milestone Event [Member]</t>
  </si>
  <si>
    <t>Intrexon [Member] | Approval Amendment Milestone Event [Member]</t>
  </si>
  <si>
    <t>Intrexon [Member] | Cumulative Sales Milestones One [Member]</t>
  </si>
  <si>
    <t>Intrexon [Member] | Cumulative Sales Milestones Two [Member]</t>
  </si>
  <si>
    <t>Intrexon [Member] | Cumulative Sales Milestones Three [Member]</t>
  </si>
  <si>
    <t>Promissory note issued as up-front fee</t>
  </si>
  <si>
    <t>Purpose, Co. [Member]</t>
  </si>
  <si>
    <t>Reimbursement for development cost, amount</t>
  </si>
  <si>
    <t>Reimbursement for development cost, paid</t>
  </si>
  <si>
    <t>Research and Development [Member] | Intrexon [Member]</t>
  </si>
  <si>
    <t>Research and development expense from transaction with Intrexo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37229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3274407</v>
      </c>
    </row>
    <row r="18" spans="1:4">
      <c s="4" r="A18" t="s">
        <v>30</v>
      </c>
      <c s="7" r="D18" t="n">
        <v>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5</v>
      </c>
      <c s="2" r="B1" t="s">
        <v>1</v>
      </c>
    </row>
    <row r="2" spans="1:2">
      <c s="2" r="B2" t="s">
        <v>2</v>
      </c>
    </row>
    <row r="3" spans="1:2">
      <c s="3" r="A3" t="s">
        <v>185</v>
      </c>
    </row>
    <row r="4" spans="1:2">
      <c s="4" r="A4" t="s">
        <v>205</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0915</v>
      </c>
      <c s="8" r="C3" t="n">
        <v>58527</v>
      </c>
    </row>
    <row r="4" spans="1:3">
      <c s="4" r="A4" t="s">
        <v>35</v>
      </c>
      <c s="6" r="B4" t="n">
        <v>321</v>
      </c>
      <c s="6" r="C4" t="n">
        <v>796</v>
      </c>
    </row>
    <row r="5" spans="1:3">
      <c s="4" r="A5" t="s">
        <v>36</v>
      </c>
      <c s="6" r="B5" t="n">
        <v>31236</v>
      </c>
      <c s="6" r="C5" t="n">
        <v>59323</v>
      </c>
    </row>
    <row r="6" spans="1:3">
      <c s="4" r="A6" t="s">
        <v>37</v>
      </c>
      <c s="6" r="B6" t="n">
        <v>5213</v>
      </c>
      <c s="6" r="C6" t="n">
        <v>4878</v>
      </c>
    </row>
    <row r="7" spans="1:3">
      <c s="4" r="A7" t="s">
        <v>38</v>
      </c>
      <c s="6" r="B7" t="n">
        <v>200</v>
      </c>
      <c s="6" r="C7" t="n">
        <v>510</v>
      </c>
    </row>
    <row r="8" spans="1:3">
      <c s="4" r="A8" t="s">
        <v>39</v>
      </c>
      <c s="6" r="C8" t="n">
        <v>651</v>
      </c>
    </row>
    <row r="9" spans="1:3">
      <c s="4" r="A9" t="s">
        <v>40</v>
      </c>
      <c s="6" r="B9" t="n">
        <v>137</v>
      </c>
      <c s="6" r="C9" t="n">
        <v>137</v>
      </c>
    </row>
    <row r="10" spans="1:3">
      <c s="4" r="A10" t="s">
        <v>41</v>
      </c>
      <c s="6" r="B10" t="n">
        <v>36786</v>
      </c>
      <c s="6" r="C10" t="n">
        <v>65499</v>
      </c>
    </row>
    <row r="11" spans="1:3">
      <c s="3" r="A11" t="s">
        <v>42</v>
      </c>
    </row>
    <row r="12" spans="1:3">
      <c s="4" r="A12" t="s">
        <v>43</v>
      </c>
      <c s="6" r="B12" t="n">
        <v>2253</v>
      </c>
      <c s="6" r="C12" t="n">
        <v>4886</v>
      </c>
    </row>
    <row r="13" spans="1:3">
      <c s="4" r="A13" t="s">
        <v>44</v>
      </c>
      <c s="6" r="B13" t="n">
        <v>1444</v>
      </c>
      <c s="6" r="C13" t="n">
        <v>1676</v>
      </c>
    </row>
    <row r="14" spans="1:3">
      <c s="4" r="A14" t="s">
        <v>45</v>
      </c>
      <c s="6" r="B14" t="n">
        <v>1546</v>
      </c>
      <c s="6" r="C14" t="n">
        <v>7</v>
      </c>
    </row>
    <row r="15" spans="1:3">
      <c s="4" r="A15" t="s">
        <v>46</v>
      </c>
      <c s="6" r="B15" t="n">
        <v>126</v>
      </c>
      <c s="6" r="C15" t="n">
        <v>219</v>
      </c>
    </row>
    <row r="16" spans="1:3">
      <c s="4" r="A16" t="s">
        <v>47</v>
      </c>
      <c s="6" r="B16" t="n">
        <v>407</v>
      </c>
      <c s="6" r="C16" t="n">
        <v>407</v>
      </c>
    </row>
    <row r="17" spans="1:3">
      <c s="4" r="A17" t="s">
        <v>48</v>
      </c>
      <c s="6" r="B17" t="n">
        <v>583</v>
      </c>
      <c s="6" r="C17" t="n">
        <v>405</v>
      </c>
    </row>
    <row r="18" spans="1:3">
      <c s="4" r="A18" t="s">
        <v>49</v>
      </c>
      <c s="6" r="B18" t="n">
        <v>6359</v>
      </c>
      <c s="6" r="C18" t="n">
        <v>7600</v>
      </c>
    </row>
    <row r="19" spans="1:3">
      <c s="4" r="A19" t="s">
        <v>50</v>
      </c>
      <c s="6" r="B19" t="n">
        <v>451</v>
      </c>
      <c s="6" r="C19" t="n">
        <v>379</v>
      </c>
    </row>
    <row r="20" spans="1:3">
      <c s="4" r="A20" t="s">
        <v>51</v>
      </c>
      <c s="6" r="B20" t="n">
        <v>1017</v>
      </c>
      <c s="6" r="C20" t="n">
        <v>1318</v>
      </c>
    </row>
    <row r="21" spans="1:3">
      <c s="4" r="A21" t="s">
        <v>52</v>
      </c>
      <c s="6" r="B21" t="n">
        <v>761</v>
      </c>
      <c s="6" r="C21" t="n">
        <v>1345</v>
      </c>
    </row>
    <row r="22" spans="1:3">
      <c s="4" r="A22" t="s">
        <v>53</v>
      </c>
      <c s="6" r="C22" t="n">
        <v>651</v>
      </c>
    </row>
    <row r="23" spans="1:3">
      <c s="4" r="A23" t="s">
        <v>54</v>
      </c>
      <c s="8" r="B23" t="n">
        <v>8588</v>
      </c>
      <c s="8" r="C23" t="n">
        <v>11293</v>
      </c>
    </row>
    <row r="24" spans="1:3">
      <c s="4" r="A24" t="s">
        <v>55</v>
      </c>
      <c s="4" r="B24" t="s">
        <v>56</v>
      </c>
      <c s="4" r="C24" t="s">
        <v>56</v>
      </c>
    </row>
    <row r="25" spans="1:3">
      <c s="3" r="A25" t="s">
        <v>57</v>
      </c>
    </row>
    <row r="26" spans="1:3">
      <c s="4" r="A26" t="s">
        <v>58</v>
      </c>
      <c s="8" r="B26" t="n">
        <v>132</v>
      </c>
      <c s="8" r="C26" t="n">
        <v>127</v>
      </c>
    </row>
    <row r="27" spans="1:3">
      <c s="4" r="A27" t="s">
        <v>59</v>
      </c>
      <c s="6" r="B27" t="n">
        <v>193631</v>
      </c>
      <c s="6" r="C27" t="n">
        <v>187620</v>
      </c>
    </row>
    <row r="28" spans="1:3">
      <c s="4" r="A28" t="s">
        <v>60</v>
      </c>
      <c s="6" r="B28" t="n">
        <v>-165565</v>
      </c>
      <c s="6" r="C28" t="n">
        <v>-133541</v>
      </c>
    </row>
    <row r="29" spans="1:3">
      <c s="4" r="A29" t="s">
        <v>61</v>
      </c>
      <c s="6" r="B29" t="n">
        <v>28198</v>
      </c>
      <c s="6" r="C29" t="n">
        <v>54206</v>
      </c>
    </row>
    <row r="30" spans="1:3">
      <c s="4" r="A30" t="s">
        <v>62</v>
      </c>
      <c s="8" r="B30" t="n">
        <v>36786</v>
      </c>
      <c s="8" r="C30" t="n">
        <v>65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9</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row r="9" spans="1:2">
      <c s="4" r="A9" t="s">
        <v>230</v>
      </c>
      <c s="4" r="B9" t="s">
        <v>231</v>
      </c>
    </row>
    <row r="10" spans="1:2">
      <c s="4" r="A10" t="s">
        <v>232</v>
      </c>
      <c s="4" r="B10" t="s">
        <v>233</v>
      </c>
    </row>
    <row r="11" spans="1:2">
      <c s="4" r="A11" t="s">
        <v>234</v>
      </c>
      <c s="4" r="B11" t="s">
        <v>235</v>
      </c>
    </row>
    <row r="12" spans="1:2">
      <c s="4" r="A12" t="s">
        <v>187</v>
      </c>
      <c s="4" r="B12" t="s">
        <v>236</v>
      </c>
    </row>
    <row r="13" spans="1:2">
      <c s="4" r="A13" t="s">
        <v>237</v>
      </c>
      <c s="4" r="B13" t="s">
        <v>238</v>
      </c>
    </row>
    <row r="14" spans="1:2">
      <c s="4" r="A14" t="s">
        <v>239</v>
      </c>
      <c s="4" r="B14" t="s">
        <v>240</v>
      </c>
    </row>
    <row r="15" spans="1:2">
      <c s="4" r="A15" t="s">
        <v>241</v>
      </c>
      <c s="4" r="B15" t="s">
        <v>242</v>
      </c>
    </row>
    <row r="16" spans="1:2">
      <c s="4" r="A16" t="s">
        <v>243</v>
      </c>
      <c s="4" r="B16" t="s">
        <v>244</v>
      </c>
    </row>
    <row r="17" spans="1:2">
      <c s="4" r="A17" t="s">
        <v>245</v>
      </c>
      <c s="4" r="B17" t="s">
        <v>246</v>
      </c>
    </row>
    <row r="18" spans="1:2">
      <c s="4" r="A18" t="s">
        <v>247</v>
      </c>
      <c s="4" r="B18" t="s">
        <v>248</v>
      </c>
    </row>
    <row r="19" spans="1:2">
      <c s="4" r="A19" t="s">
        <v>249</v>
      </c>
      <c s="4" r="B19" t="s">
        <v>250</v>
      </c>
    </row>
    <row r="20" spans="1:2">
      <c s="4" r="A20" t="s">
        <v>251</v>
      </c>
      <c s="4" r="B20" t="s">
        <v>252</v>
      </c>
    </row>
    <row r="21" spans="1:2">
      <c s="4" r="A21" t="s">
        <v>253</v>
      </c>
      <c s="4" r="B21" t="s">
        <v>254</v>
      </c>
    </row>
    <row r="22" spans="1:2">
      <c s="4" r="A22" t="s">
        <v>255</v>
      </c>
      <c s="4" r="B22" t="s">
        <v>256</v>
      </c>
    </row>
    <row r="23" spans="1:2">
      <c s="4" r="A23" t="s">
        <v>257</v>
      </c>
      <c s="4" r="B23" t="s">
        <v>258</v>
      </c>
    </row>
    <row r="24" spans="1:2">
      <c s="4" r="A24" t="s">
        <v>207</v>
      </c>
      <c s="4" r="B24" t="s">
        <v>259</v>
      </c>
    </row>
    <row r="25" spans="1:2">
      <c s="4" r="A25" t="s">
        <v>210</v>
      </c>
      <c s="4" r="B25" t="s">
        <v>260</v>
      </c>
    </row>
    <row r="26" spans="1:2">
      <c s="4" r="A26" t="s">
        <v>261</v>
      </c>
      <c s="4" r="B26" t="s">
        <v>262</v>
      </c>
    </row>
    <row r="27" spans="1:2">
      <c s="4" r="A27" t="s">
        <v>263</v>
      </c>
      <c s="4" r="B27"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79</v>
      </c>
    </row>
    <row r="4" spans="1:2">
      <c s="4" r="A4" t="s">
        <v>266</v>
      </c>
      <c s="4" r="B4" t="s">
        <v>267</v>
      </c>
    </row>
    <row r="5" spans="1:2">
      <c s="4" r="A5" t="s">
        <v>268</v>
      </c>
      <c s="4" r="B5" t="s">
        <v>269</v>
      </c>
    </row>
    <row r="6" spans="1:2">
      <c s="4" r="A6" t="s">
        <v>270</v>
      </c>
      <c s="4" r="B6" t="s">
        <v>271</v>
      </c>
    </row>
    <row r="7" spans="1:2">
      <c s="4" r="A7" t="s">
        <v>272</v>
      </c>
      <c s="4" r="B7"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82</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9</v>
      </c>
      <c s="2" r="B1" t="s">
        <v>1</v>
      </c>
    </row>
    <row r="2" spans="1:2">
      <c s="2" r="B2" t="s">
        <v>2</v>
      </c>
    </row>
    <row r="3" spans="1:2">
      <c s="3" r="A3" t="s">
        <v>185</v>
      </c>
    </row>
    <row r="4" spans="1:2">
      <c s="4" r="A4" t="s">
        <v>280</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2</v>
      </c>
      <c s="2" r="B1" t="s">
        <v>1</v>
      </c>
    </row>
    <row r="2" spans="1:2">
      <c s="2" r="B2" t="s">
        <v>2</v>
      </c>
    </row>
    <row r="3" spans="1:2">
      <c s="3" r="A3" t="s">
        <v>188</v>
      </c>
    </row>
    <row r="4" spans="1:2">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5</v>
      </c>
      <c s="2" r="B1" t="s">
        <v>1</v>
      </c>
    </row>
    <row r="2" spans="1:2">
      <c s="2" r="B2" t="s">
        <v>2</v>
      </c>
    </row>
    <row r="3" spans="1:2">
      <c s="3" r="A3" t="s">
        <v>191</v>
      </c>
    </row>
    <row r="4" spans="1:2">
      <c s="4" r="A4" t="s">
        <v>286</v>
      </c>
      <c s="4"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32</v>
      </c>
    </row>
    <row r="2" spans="1:3">
      <c s="3" r="A2" t="s">
        <v>64</v>
      </c>
    </row>
    <row r="3" spans="1:3">
      <c s="4" r="A3" t="s">
        <v>65</v>
      </c>
      <c s="9" r="B3" t="n">
        <v>0.01</v>
      </c>
      <c s="9" r="C3" t="n">
        <v>0.01</v>
      </c>
    </row>
    <row r="4" spans="1:3">
      <c s="4" r="A4" t="s">
        <v>66</v>
      </c>
      <c s="6" r="B4" t="n">
        <v>100000000</v>
      </c>
      <c s="6" r="C4" t="n">
        <v>100000000</v>
      </c>
    </row>
    <row r="5" spans="1:3">
      <c s="4" r="A5" t="s">
        <v>67</v>
      </c>
      <c s="6" r="B5" t="n">
        <v>13273470</v>
      </c>
      <c s="6" r="C5" t="n">
        <v>12755012</v>
      </c>
    </row>
    <row r="6" spans="1:3">
      <c s="4" r="A6" t="s">
        <v>68</v>
      </c>
      <c s="6" r="B6" t="n">
        <v>13273470</v>
      </c>
      <c s="6" r="C6" t="n">
        <v>12755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194</v>
      </c>
    </row>
    <row r="4" spans="1:2">
      <c s="4" r="A4" t="s">
        <v>289</v>
      </c>
      <c s="4"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00</v>
      </c>
    </row>
    <row r="4" spans="1:2">
      <c s="4" r="A4" t="s">
        <v>292</v>
      </c>
      <c s="4"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94</v>
      </c>
      <c s="2" r="B1" t="s">
        <v>1</v>
      </c>
    </row>
    <row r="2" spans="1:2">
      <c s="2" r="B2" t="s">
        <v>2</v>
      </c>
    </row>
    <row r="3" spans="1:2">
      <c s="3" r="A3" t="s">
        <v>185</v>
      </c>
    </row>
    <row r="4" spans="1:2">
      <c s="4" r="A4" t="s">
        <v>295</v>
      </c>
      <c s="4" r="B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08</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11</v>
      </c>
    </row>
    <row r="4" spans="1:2">
      <c s="4" r="A4" t="s">
        <v>311</v>
      </c>
      <c s="4" r="B4" t="s">
        <v>312</v>
      </c>
    </row>
    <row r="5" spans="1:2">
      <c s="4" r="A5" t="s">
        <v>313</v>
      </c>
      <c s="4" r="B5" t="s">
        <v>314</v>
      </c>
    </row>
    <row r="6" spans="1:2">
      <c s="4" r="A6" t="s">
        <v>315</v>
      </c>
      <c s="4" r="B6" t="s">
        <v>316</v>
      </c>
    </row>
    <row r="7" spans="1:2">
      <c s="4" r="A7" t="s">
        <v>317</v>
      </c>
      <c s="4" r="B7"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s="1" r="A1" t="s">
        <v>319</v>
      </c>
      <c s="2" r="B1" t="s">
        <v>320</v>
      </c>
      <c s="2" r="C1" t="s">
        <v>321</v>
      </c>
      <c s="2" r="D1" t="s">
        <v>322</v>
      </c>
      <c s="2" r="E1" t="s">
        <v>2</v>
      </c>
      <c s="2" r="F1" t="s">
        <v>32</v>
      </c>
      <c s="2" r="G1" t="s">
        <v>323</v>
      </c>
      <c s="2" r="H1" t="s">
        <v>324</v>
      </c>
      <c s="2" r="I1" t="s">
        <v>325</v>
      </c>
      <c s="2" r="J1" t="s">
        <v>326</v>
      </c>
    </row>
    <row r="2" spans="1:10">
      <c s="3" r="A2" t="s">
        <v>327</v>
      </c>
    </row>
    <row r="3" spans="1:10">
      <c s="4" r="A3" t="s">
        <v>328</v>
      </c>
      <c s="8" r="F3" t="n">
        <v>60450</v>
      </c>
    </row>
    <row r="4" spans="1:10">
      <c s="4" r="A4" t="s">
        <v>329</v>
      </c>
      <c s="8" r="C4" t="n">
        <v>56539</v>
      </c>
    </row>
    <row r="5" spans="1:10">
      <c s="4" r="A5" t="s">
        <v>330</v>
      </c>
      <c s="6" r="B5" t="n">
        <v>5158407</v>
      </c>
      <c s="6" r="C5" t="n">
        <v>5158407</v>
      </c>
      <c s="6" r="F5" t="n">
        <v>4558483</v>
      </c>
    </row>
    <row r="6" spans="1:10">
      <c s="4" r="A6" t="s">
        <v>331</v>
      </c>
      <c s="6" r="C6" t="n">
        <v>44531</v>
      </c>
      <c s="6" r="E6" t="n">
        <v>156138</v>
      </c>
      <c s="6" r="F6" t="n">
        <v>156138</v>
      </c>
      <c s="6" r="G6" t="n">
        <v>7398</v>
      </c>
      <c s="6" r="H6" t="n">
        <v>44531</v>
      </c>
      <c s="6" r="I6" t="n">
        <v>6566</v>
      </c>
      <c s="6" r="J6" t="n">
        <v>161977</v>
      </c>
    </row>
    <row r="7" spans="1:10">
      <c s="4" r="A7" t="s">
        <v>332</v>
      </c>
      <c s="6" r="C7" t="n">
        <v>5839</v>
      </c>
    </row>
    <row r="8" spans="1:10">
      <c s="4" r="A8" t="s">
        <v>59</v>
      </c>
      <c s="8" r="E8" t="n">
        <v>193631</v>
      </c>
      <c s="8" r="F8" t="n">
        <v>187620</v>
      </c>
    </row>
    <row r="9" spans="1:10">
      <c s="4" r="A9" t="s">
        <v>66</v>
      </c>
      <c s="6" r="C9" t="n">
        <v>100000000</v>
      </c>
      <c s="6" r="E9" t="n">
        <v>100000000</v>
      </c>
      <c s="6" r="F9" t="n">
        <v>100000000</v>
      </c>
    </row>
    <row r="10" spans="1:10">
      <c s="4" r="A10" t="s">
        <v>333</v>
      </c>
      <c s="6" r="C10" t="n">
        <v>10000000</v>
      </c>
    </row>
    <row r="11" spans="1:10">
      <c s="4" r="A11" t="s">
        <v>334</v>
      </c>
    </row>
    <row r="12" spans="1:10">
      <c s="3" r="A12" t="s">
        <v>327</v>
      </c>
    </row>
    <row r="13" spans="1:10">
      <c s="4" r="A13" t="s">
        <v>335</v>
      </c>
      <c s="4" r="E13" t="s">
        <v>336</v>
      </c>
    </row>
    <row r="14" spans="1:10">
      <c s="4" r="A14" t="s">
        <v>337</v>
      </c>
      <c s="8" r="D14" t="n">
        <v>2224</v>
      </c>
    </row>
    <row r="15" spans="1:10">
      <c s="4" r="A15" t="s">
        <v>164</v>
      </c>
    </row>
    <row r="16" spans="1:10">
      <c s="3" r="A16" t="s">
        <v>327</v>
      </c>
    </row>
    <row r="17" spans="1:10">
      <c s="4" r="A17" t="s">
        <v>338</v>
      </c>
      <c s="6" r="C17" t="n">
        <v>5909091</v>
      </c>
    </row>
    <row r="18" spans="1:10">
      <c s="4" r="A18" t="s">
        <v>339</v>
      </c>
      <c s="8" r="C18" t="n">
        <v>11</v>
      </c>
    </row>
    <row r="19" spans="1:10">
      <c s="4" r="A19" t="s">
        <v>328</v>
      </c>
      <c s="8" r="C19" t="n">
        <v>65000</v>
      </c>
    </row>
    <row r="20" spans="1:10">
      <c s="4" r="A20" t="s">
        <v>340</v>
      </c>
      <c s="8" r="C20" t="n">
        <v>11100</v>
      </c>
      <c s="8" r="F20" t="n">
        <v>11100</v>
      </c>
    </row>
    <row r="21" spans="1:10">
      <c s="4" r="A21" t="s">
        <v>341</v>
      </c>
      <c s="6" r="C21" t="n">
        <v>1009115</v>
      </c>
    </row>
    <row r="22" spans="1:10">
      <c s="4" r="A22" t="s">
        <v>342</v>
      </c>
    </row>
    <row r="23" spans="1:10">
      <c s="3" r="A23" t="s">
        <v>327</v>
      </c>
    </row>
    <row r="24" spans="1:10">
      <c s="4" r="A24" t="s">
        <v>59</v>
      </c>
      <c s="8" r="C24" t="n">
        <v>490</v>
      </c>
    </row>
    <row r="25" spans="1:10">
      <c s="4" r="A25" t="s">
        <v>343</v>
      </c>
    </row>
    <row r="26" spans="1:10">
      <c s="3" r="A26" t="s">
        <v>327</v>
      </c>
    </row>
    <row r="27" spans="1:10">
      <c s="4" r="A27" t="s">
        <v>59</v>
      </c>
      <c s="8" r="C27" t="n">
        <v>6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4"/>
    <col customWidth="1" max="5" min="5" width="28"/>
    <col customWidth="1" max="6" min="6" width="21"/>
    <col customWidth="1" max="7" min="7" width="21"/>
    <col customWidth="1" max="8" min="8" width="21"/>
  </cols>
  <sheetData>
    <row r="1" spans="1:8">
      <c s="1" r="A1" t="s">
        <v>344</v>
      </c>
      <c s="2" r="B1" t="s">
        <v>171</v>
      </c>
      <c s="2" r="C1" t="s">
        <v>345</v>
      </c>
      <c s="2" r="D1" t="s">
        <v>346</v>
      </c>
      <c s="2" r="E1" t="s">
        <v>347</v>
      </c>
      <c s="2" r="F1" t="s">
        <v>171</v>
      </c>
      <c s="2" r="G1" t="s">
        <v>348</v>
      </c>
      <c s="2" r="H1" t="s">
        <v>349</v>
      </c>
    </row>
    <row r="2" spans="1:8">
      <c s="3" r="A2" t="s">
        <v>350</v>
      </c>
    </row>
    <row r="3" spans="1:8">
      <c s="4" r="A3" t="s">
        <v>351</v>
      </c>
      <c s="11" r="D3" t="n">
        <v>10.804</v>
      </c>
    </row>
    <row r="4" spans="1:8">
      <c s="4" r="A4" t="s">
        <v>352</v>
      </c>
      <c s="6" r="E4" t="n">
        <v>2</v>
      </c>
    </row>
    <row r="5" spans="1:8">
      <c s="4" r="A5" t="s">
        <v>353</v>
      </c>
      <c s="6" r="E5" t="n">
        <v>1</v>
      </c>
    </row>
    <row r="6" spans="1:8">
      <c s="4" r="A6" t="s">
        <v>354</v>
      </c>
      <c s="8" r="E6" t="n">
        <v>0</v>
      </c>
      <c s="8" r="F6" t="n">
        <v>0</v>
      </c>
    </row>
    <row r="7" spans="1:8">
      <c s="4" r="A7" t="s">
        <v>355</v>
      </c>
      <c s="8" r="B7" t="n">
        <v>58527000</v>
      </c>
      <c s="6" r="E7" t="n">
        <v>30915000</v>
      </c>
      <c s="6" r="F7" t="n">
        <v>58527000</v>
      </c>
      <c s="8" r="H7" t="n">
        <v>8734000</v>
      </c>
    </row>
    <row r="8" spans="1:8">
      <c s="4" r="A8" t="s">
        <v>356</v>
      </c>
      <c s="6" r="B8" t="n">
        <v>49750000</v>
      </c>
      <c s="6" r="E8" t="n">
        <v>25764000</v>
      </c>
      <c s="6" r="F8" t="n">
        <v>49750000</v>
      </c>
    </row>
    <row r="9" spans="1:8">
      <c s="4" r="A9" t="s">
        <v>357</v>
      </c>
      <c s="8" r="E9" t="n">
        <v>310000</v>
      </c>
      <c s="6" r="F9" t="n">
        <v>60000</v>
      </c>
    </row>
    <row r="10" spans="1:8">
      <c s="4" r="A10" t="s">
        <v>358</v>
      </c>
      <c s="4" r="E10" t="s">
        <v>359</v>
      </c>
    </row>
    <row r="11" spans="1:8">
      <c s="4" r="A11" t="s">
        <v>360</v>
      </c>
      <c s="8" r="C11" t="n">
        <v>3911000</v>
      </c>
      <c s="8" r="E11" t="n">
        <v>377000</v>
      </c>
      <c s="6" r="F11" t="n">
        <v>8461000</v>
      </c>
    </row>
    <row r="12" spans="1:8">
      <c s="4" r="A12" t="s">
        <v>361</v>
      </c>
      <c s="6" r="F12" t="n">
        <v>73000</v>
      </c>
    </row>
    <row r="13" spans="1:8">
      <c s="4" r="A13" t="s">
        <v>362</v>
      </c>
      <c s="4" r="E13" t="s">
        <v>363</v>
      </c>
    </row>
    <row r="14" spans="1:8">
      <c s="4" r="A14" t="s">
        <v>164</v>
      </c>
    </row>
    <row r="15" spans="1:8">
      <c s="3" r="A15" t="s">
        <v>350</v>
      </c>
    </row>
    <row r="16" spans="1:8">
      <c s="4" r="A16" t="s">
        <v>361</v>
      </c>
      <c s="6" r="B16" t="n">
        <v>2897000</v>
      </c>
    </row>
    <row r="17" spans="1:8">
      <c s="4" r="A17" t="s">
        <v>364</v>
      </c>
      <c s="6" r="B17" t="n">
        <v>1014000</v>
      </c>
      <c s="6" r="F17" t="n">
        <v>1014000</v>
      </c>
    </row>
    <row r="18" spans="1:8">
      <c s="4" r="A18" t="s">
        <v>365</v>
      </c>
    </row>
    <row r="19" spans="1:8">
      <c s="3" r="A19" t="s">
        <v>350</v>
      </c>
    </row>
    <row r="20" spans="1:8">
      <c s="4" r="A20" t="s">
        <v>357</v>
      </c>
      <c s="8" r="E20" t="n">
        <v>310000</v>
      </c>
      <c s="6" r="F20" t="n">
        <v>60000</v>
      </c>
    </row>
    <row r="21" spans="1:8">
      <c s="4" r="A21" t="s">
        <v>366</v>
      </c>
    </row>
    <row r="22" spans="1:8">
      <c s="3" r="A22" t="s">
        <v>350</v>
      </c>
    </row>
    <row r="23" spans="1:8">
      <c s="4" r="A23" t="s">
        <v>367</v>
      </c>
      <c s="8" r="G23" t="n">
        <v>10000000</v>
      </c>
    </row>
    <row r="24" spans="1:8">
      <c s="4" r="A24" t="s">
        <v>368</v>
      </c>
    </row>
    <row r="25" spans="1:8">
      <c s="3" r="A25" t="s">
        <v>350</v>
      </c>
    </row>
    <row r="26" spans="1:8">
      <c s="4" r="A26" t="s">
        <v>369</v>
      </c>
      <c s="6" r="B26" t="n">
        <v>0</v>
      </c>
      <c s="6" r="E26" t="n">
        <v>0</v>
      </c>
      <c s="6" r="F26" t="n">
        <v>0</v>
      </c>
    </row>
    <row r="27" spans="1:8">
      <c s="4" r="A27" t="s">
        <v>370</v>
      </c>
      <c s="6" r="B27" t="n">
        <v>0</v>
      </c>
      <c s="6" r="E27" t="n">
        <v>0</v>
      </c>
      <c s="6" r="F27" t="n">
        <v>0</v>
      </c>
    </row>
    <row r="28" spans="1:8">
      <c s="4" r="A28" t="s">
        <v>356</v>
      </c>
      <c s="6" r="B28" t="n">
        <v>49750000</v>
      </c>
      <c s="6" r="E28" t="n">
        <v>25764000</v>
      </c>
      <c s="6" r="F28" t="n">
        <v>49750000</v>
      </c>
    </row>
    <row r="29" spans="1:8">
      <c s="4" r="A29" t="s">
        <v>371</v>
      </c>
    </row>
    <row r="30" spans="1:8">
      <c s="3" r="A30" t="s">
        <v>350</v>
      </c>
    </row>
    <row r="31" spans="1:8">
      <c s="4" r="A31" t="s">
        <v>369</v>
      </c>
      <c s="6" r="B31" t="n">
        <v>0</v>
      </c>
      <c s="6" r="E31" t="n">
        <v>0</v>
      </c>
      <c s="6" r="F31" t="n">
        <v>0</v>
      </c>
    </row>
    <row r="32" spans="1:8">
      <c s="4" r="A32" t="s">
        <v>370</v>
      </c>
      <c s="6" r="B32" t="n">
        <v>0</v>
      </c>
      <c s="6" r="E32" t="n">
        <v>0</v>
      </c>
      <c s="6" r="F32" t="n">
        <v>0</v>
      </c>
    </row>
    <row r="33" spans="1:8">
      <c s="4" r="A33" t="s">
        <v>372</v>
      </c>
    </row>
    <row r="34" spans="1:8">
      <c s="3" r="A34" t="s">
        <v>350</v>
      </c>
    </row>
    <row r="35" spans="1:8">
      <c s="4" r="A35" t="s">
        <v>369</v>
      </c>
      <c s="6" r="B35" t="n">
        <v>0</v>
      </c>
      <c s="6" r="E35" t="n">
        <v>0</v>
      </c>
      <c s="6" r="F35" t="n">
        <v>0</v>
      </c>
    </row>
    <row r="36" spans="1:8">
      <c s="4" r="A36" t="s">
        <v>370</v>
      </c>
      <c s="6" r="B36" t="n">
        <v>0</v>
      </c>
      <c s="6" r="E36" t="n">
        <v>0</v>
      </c>
      <c s="6" r="F36" t="n">
        <v>0</v>
      </c>
    </row>
    <row r="37" spans="1:8">
      <c s="4" r="A37" t="s">
        <v>373</v>
      </c>
    </row>
    <row r="38" spans="1:8">
      <c s="3" r="A38" t="s">
        <v>350</v>
      </c>
    </row>
    <row r="39" spans="1:8">
      <c s="4" r="A39" t="s">
        <v>356</v>
      </c>
      <c s="6" r="B39" t="n">
        <v>49750000</v>
      </c>
      <c s="6" r="E39" t="n">
        <v>25764000</v>
      </c>
      <c s="6" r="F39" t="n">
        <v>49750000</v>
      </c>
    </row>
    <row r="40" spans="1:8">
      <c s="4" r="A40" t="s">
        <v>374</v>
      </c>
    </row>
    <row r="41" spans="1:8">
      <c s="3" r="A41" t="s">
        <v>350</v>
      </c>
    </row>
    <row r="42" spans="1:8">
      <c s="4" r="A42" t="s">
        <v>356</v>
      </c>
      <c s="8" r="B42" t="n">
        <v>49750000</v>
      </c>
      <c s="8" r="E42" t="n">
        <v>25764000</v>
      </c>
      <c s="8" r="F42" t="n">
        <v>497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32</v>
      </c>
    </row>
    <row r="2" spans="1:3">
      <c s="3" r="A2" t="s">
        <v>376</v>
      </c>
    </row>
    <row r="3" spans="1:3">
      <c s="4" r="A3" t="s">
        <v>377</v>
      </c>
      <c s="8" r="B3" t="n">
        <v>5213</v>
      </c>
      <c s="8" r="C3" t="n">
        <v>4878</v>
      </c>
    </row>
    <row r="4" spans="1:3">
      <c s="4" r="A4" t="s">
        <v>378</v>
      </c>
    </row>
    <row r="5" spans="1:3">
      <c s="3" r="A5" t="s">
        <v>376</v>
      </c>
    </row>
    <row r="6" spans="1:3">
      <c s="4" r="A6" t="s">
        <v>377</v>
      </c>
      <c s="6" r="B6" t="n">
        <v>5204</v>
      </c>
      <c s="6" r="C6" t="n">
        <v>4866</v>
      </c>
    </row>
    <row r="7" spans="1:3">
      <c s="4" r="A7" t="s">
        <v>379</v>
      </c>
    </row>
    <row r="8" spans="1:3">
      <c s="3" r="A8" t="s">
        <v>376</v>
      </c>
    </row>
    <row r="9" spans="1:3">
      <c s="4" r="A9" t="s">
        <v>377</v>
      </c>
      <c s="8" r="B9" t="n">
        <v>9</v>
      </c>
      <c s="8" r="C9" t="n">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0</v>
      </c>
      <c s="2" r="B1" t="s">
        <v>2</v>
      </c>
      <c s="2" r="C1" t="s">
        <v>32</v>
      </c>
    </row>
    <row r="2" spans="1:3">
      <c s="3" r="A2" t="s">
        <v>381</v>
      </c>
    </row>
    <row r="3" spans="1:3">
      <c s="4" r="A3" t="s">
        <v>356</v>
      </c>
      <c s="8" r="B3" t="n">
        <v>25764</v>
      </c>
      <c s="8" r="C3" t="n">
        <v>49750</v>
      </c>
    </row>
    <row r="4" spans="1:3">
      <c s="4" r="A4" t="s">
        <v>373</v>
      </c>
    </row>
    <row r="5" spans="1:3">
      <c s="3" r="A5" t="s">
        <v>381</v>
      </c>
    </row>
    <row r="6" spans="1:3">
      <c s="4" r="A6" t="s">
        <v>356</v>
      </c>
      <c s="6" r="B6" t="n">
        <v>25764</v>
      </c>
      <c s="6" r="C6" t="n">
        <v>49750</v>
      </c>
    </row>
    <row r="7" spans="1:3">
      <c s="4" r="A7" t="s">
        <v>368</v>
      </c>
    </row>
    <row r="8" spans="1:3">
      <c s="3" r="A8" t="s">
        <v>381</v>
      </c>
    </row>
    <row r="9" spans="1:3">
      <c s="4" r="A9" t="s">
        <v>356</v>
      </c>
      <c s="6" r="B9" t="n">
        <v>25764</v>
      </c>
      <c s="6" r="C9" t="n">
        <v>49750</v>
      </c>
    </row>
    <row r="10" spans="1:3">
      <c s="4" r="A10" t="s">
        <v>382</v>
      </c>
    </row>
    <row r="11" spans="1:3">
      <c s="3" r="A11" t="s">
        <v>381</v>
      </c>
    </row>
    <row r="12" spans="1:3">
      <c s="4" r="A12" t="s">
        <v>356</v>
      </c>
      <c s="8" r="B12" t="n">
        <v>25764</v>
      </c>
      <c s="8" r="C12" t="n">
        <v>49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2"/>
  </cols>
  <sheetData>
    <row r="1" spans="1:2">
      <c s="1" r="A1" t="s">
        <v>383</v>
      </c>
      <c s="2" r="B1" t="s">
        <v>1</v>
      </c>
    </row>
    <row r="2" spans="1:2">
      <c s="2" r="B2" t="s">
        <v>2</v>
      </c>
    </row>
    <row r="3" spans="1:2">
      <c s="4" r="A3" t="s">
        <v>384</v>
      </c>
    </row>
    <row r="4" spans="1:2">
      <c s="3" r="A4" t="s">
        <v>385</v>
      </c>
    </row>
    <row r="5" spans="1:2">
      <c s="4" r="A5" t="s">
        <v>386</v>
      </c>
      <c s="4" r="B5" t="s">
        <v>387</v>
      </c>
    </row>
    <row r="6" spans="1:2">
      <c s="4" r="A6" t="s">
        <v>388</v>
      </c>
    </row>
    <row r="7" spans="1:2">
      <c s="3" r="A7" t="s">
        <v>385</v>
      </c>
    </row>
    <row r="8" spans="1:2">
      <c s="4" r="A8" t="s">
        <v>386</v>
      </c>
      <c s="4" r="B8" t="s">
        <v>389</v>
      </c>
    </row>
    <row r="9" spans="1:2">
      <c s="4" r="A9" t="s">
        <v>390</v>
      </c>
    </row>
    <row r="10" spans="1:2">
      <c s="3" r="A10" t="s">
        <v>385</v>
      </c>
    </row>
    <row r="11" spans="1:2">
      <c s="4" r="A11" t="s">
        <v>386</v>
      </c>
      <c s="4" r="B11" t="s">
        <v>389</v>
      </c>
    </row>
    <row r="12" spans="1:2">
      <c s="4" r="A12" t="s">
        <v>391</v>
      </c>
    </row>
    <row r="13" spans="1:2">
      <c s="3" r="A13" t="s">
        <v>385</v>
      </c>
    </row>
    <row r="14" spans="1:2">
      <c s="4" r="A14" t="s">
        <v>386</v>
      </c>
      <c s="4" r="B14" t="s">
        <v>392</v>
      </c>
    </row>
    <row r="15" spans="1:2">
      <c s="4" r="A15" t="s">
        <v>393</v>
      </c>
    </row>
    <row r="16" spans="1:2">
      <c s="3" r="A16" t="s">
        <v>385</v>
      </c>
    </row>
    <row r="17" spans="1:2">
      <c s="4" r="A17" t="s">
        <v>386</v>
      </c>
      <c s="4" r="B17"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v>
      </c>
      <c s="2" r="B1" t="s">
        <v>1</v>
      </c>
    </row>
    <row r="2" spans="1:3">
      <c s="2" r="B2" t="s">
        <v>2</v>
      </c>
      <c s="2" r="C2" t="s">
        <v>32</v>
      </c>
    </row>
    <row r="3" spans="1:3">
      <c s="3" r="A3" t="s">
        <v>70</v>
      </c>
    </row>
    <row r="4" spans="1:3">
      <c s="4" r="A4" t="s">
        <v>71</v>
      </c>
      <c s="8" r="B4" t="n">
        <v>0</v>
      </c>
      <c s="8" r="C4" t="n">
        <v>0</v>
      </c>
    </row>
    <row r="5" spans="1:3">
      <c s="3" r="A5" t="s">
        <v>72</v>
      </c>
    </row>
    <row r="6" spans="1:3">
      <c s="4" r="A6" t="s">
        <v>73</v>
      </c>
      <c s="6" r="B6" t="n">
        <v>23243</v>
      </c>
      <c s="6" r="C6" t="n">
        <v>26037</v>
      </c>
    </row>
    <row r="7" spans="1:3">
      <c s="4" r="A7" t="s">
        <v>74</v>
      </c>
      <c s="6" r="B7" t="n">
        <v>8266</v>
      </c>
      <c s="6" r="C7" t="n">
        <v>6565</v>
      </c>
    </row>
    <row r="8" spans="1:3">
      <c s="4" r="A8" t="s">
        <v>75</v>
      </c>
      <c s="6" r="B8" t="n">
        <v>310</v>
      </c>
      <c s="6" r="C8" t="n">
        <v>60</v>
      </c>
    </row>
    <row r="9" spans="1:3">
      <c s="4" r="A9" t="s">
        <v>76</v>
      </c>
      <c s="6" r="B9" t="n">
        <v>31819</v>
      </c>
      <c s="6" r="C9" t="n">
        <v>32662</v>
      </c>
    </row>
    <row r="10" spans="1:3">
      <c s="4" r="A10" t="s">
        <v>77</v>
      </c>
      <c s="6" r="B10" t="n">
        <v>-31819</v>
      </c>
      <c s="6" r="C10" t="n">
        <v>-32662</v>
      </c>
    </row>
    <row r="11" spans="1:3">
      <c s="3" r="A11" t="s">
        <v>78</v>
      </c>
    </row>
    <row r="12" spans="1:3">
      <c s="4" r="A12" t="s">
        <v>79</v>
      </c>
      <c s="6" r="B12" t="n">
        <v>-133</v>
      </c>
      <c s="6" r="C12" t="n">
        <v>-151</v>
      </c>
    </row>
    <row r="13" spans="1:3">
      <c s="4" r="A13" t="s">
        <v>80</v>
      </c>
      <c s="6" r="B13" t="n">
        <v>-72</v>
      </c>
      <c s="6" r="C13" t="n">
        <v>13</v>
      </c>
    </row>
    <row r="14" spans="1:3">
      <c s="4" r="A14" t="s">
        <v>81</v>
      </c>
      <c s="6" r="C14" t="n">
        <v>10007</v>
      </c>
    </row>
    <row r="15" spans="1:3">
      <c s="4" r="A15" t="s">
        <v>82</v>
      </c>
      <c s="6" r="B15" t="n">
        <v>-205</v>
      </c>
      <c s="6" r="C15" t="n">
        <v>9869</v>
      </c>
    </row>
    <row r="16" spans="1:3">
      <c s="4" r="A16" t="s">
        <v>83</v>
      </c>
      <c s="6" r="B16" t="n">
        <v>-32024</v>
      </c>
      <c s="6" r="C16" t="n">
        <v>-22793</v>
      </c>
    </row>
    <row r="17" spans="1:3">
      <c s="4" r="A17" t="s">
        <v>84</v>
      </c>
      <c s="8" r="B17" t="n">
        <v>-32024</v>
      </c>
      <c s="8" r="C17" t="n">
        <v>-10510</v>
      </c>
    </row>
    <row r="18" spans="1:3">
      <c s="4" r="A18" t="s">
        <v>85</v>
      </c>
      <c s="9" r="B18" t="n">
        <v>-2.42</v>
      </c>
      <c s="9" r="C18" t="n">
        <v>-6.85</v>
      </c>
    </row>
    <row r="19" spans="1:3">
      <c s="4" r="A19" t="s">
        <v>86</v>
      </c>
      <c s="6" r="B19" t="n">
        <v>13231126</v>
      </c>
      <c s="6" r="C19" t="n">
        <v>1534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2</v>
      </c>
    </row>
    <row r="2" spans="1:3">
      <c s="3" r="A2" t="s">
        <v>395</v>
      </c>
    </row>
    <row r="3" spans="1:3">
      <c s="4" r="A3" t="s">
        <v>396</v>
      </c>
      <c s="8" r="B3" t="n">
        <v>630</v>
      </c>
      <c s="8" r="C3" t="n">
        <v>630</v>
      </c>
    </row>
    <row r="4" spans="1:3">
      <c s="4" r="A4" t="s">
        <v>397</v>
      </c>
      <c s="6" r="B4" t="n">
        <v>-430</v>
      </c>
      <c s="6" r="C4" t="n">
        <v>-120</v>
      </c>
    </row>
    <row r="5" spans="1:3">
      <c s="4" r="A5" t="s">
        <v>398</v>
      </c>
      <c s="6" r="B5" t="n">
        <v>200</v>
      </c>
      <c s="6" r="C5" t="n">
        <v>510</v>
      </c>
    </row>
    <row r="6" spans="1:3">
      <c s="4" r="A6" t="s">
        <v>365</v>
      </c>
    </row>
    <row r="7" spans="1:3">
      <c s="3" r="A7" t="s">
        <v>395</v>
      </c>
    </row>
    <row r="8" spans="1:3">
      <c s="4" r="A8" t="s">
        <v>396</v>
      </c>
      <c s="6" r="B8" t="n">
        <v>630</v>
      </c>
      <c s="6" r="C8" t="n">
        <v>630</v>
      </c>
    </row>
    <row r="9" spans="1:3">
      <c s="4" r="A9" t="s">
        <v>397</v>
      </c>
      <c s="6" r="B9" t="n">
        <v>-430</v>
      </c>
      <c s="6" r="C9" t="n">
        <v>-120</v>
      </c>
    </row>
    <row r="10" spans="1:3">
      <c s="4" r="A10" t="s">
        <v>398</v>
      </c>
      <c s="8" r="B10" t="n">
        <v>200</v>
      </c>
      <c s="8" r="C10" t="n">
        <v>5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9</v>
      </c>
      <c s="2" r="B1" t="s">
        <v>1</v>
      </c>
    </row>
    <row r="2" spans="1:3">
      <c s="2" r="B2" t="s">
        <v>2</v>
      </c>
      <c s="2" r="C2" t="s">
        <v>32</v>
      </c>
    </row>
    <row r="3" spans="1:3">
      <c s="3" r="A3" t="s">
        <v>400</v>
      </c>
    </row>
    <row r="4" spans="1:3">
      <c s="4" r="A4" t="s">
        <v>83</v>
      </c>
      <c s="8" r="B4" t="n">
        <v>-32024</v>
      </c>
      <c s="8" r="C4" t="n">
        <v>-22793</v>
      </c>
    </row>
    <row r="5" spans="1:3">
      <c s="4" r="A5" t="s">
        <v>112</v>
      </c>
      <c s="6" r="C5" t="n">
        <v>15803</v>
      </c>
    </row>
    <row r="6" spans="1:3">
      <c s="4" r="A6" t="s">
        <v>401</v>
      </c>
      <c s="8" r="B6" t="n">
        <v>-32024</v>
      </c>
      <c s="8" r="C6" t="n">
        <v>-10510</v>
      </c>
    </row>
    <row r="7" spans="1:3">
      <c s="3" r="A7" t="s">
        <v>402</v>
      </c>
    </row>
    <row r="8" spans="1:3">
      <c s="4" r="A8" t="s">
        <v>403</v>
      </c>
      <c s="6" r="B8" t="n">
        <v>13231126</v>
      </c>
      <c s="6" r="C8" t="n">
        <v>1534108</v>
      </c>
    </row>
    <row r="9" spans="1:3">
      <c s="4" r="A9" t="s">
        <v>404</v>
      </c>
      <c s="9" r="B9" t="n">
        <v>-2.42</v>
      </c>
      <c s="9" r="C9" t="n">
        <v>-6.85</v>
      </c>
    </row>
    <row r="10" spans="1:3">
      <c s="4" r="A10" t="s">
        <v>90</v>
      </c>
    </row>
    <row r="11" spans="1:3">
      <c s="3" r="A11" t="s">
        <v>400</v>
      </c>
    </row>
    <row r="12" spans="1:3">
      <c s="4" r="A12" t="s">
        <v>405</v>
      </c>
      <c s="8" r="C12" t="n">
        <v>-35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6</v>
      </c>
      <c s="2" r="B1" t="s">
        <v>1</v>
      </c>
    </row>
    <row r="2" spans="1:3">
      <c s="2" r="B2" t="s">
        <v>2</v>
      </c>
      <c s="2" r="C2" t="s">
        <v>32</v>
      </c>
    </row>
    <row r="3" spans="1:3">
      <c s="4" r="A3" t="s">
        <v>407</v>
      </c>
    </row>
    <row r="4" spans="1:3">
      <c s="3" r="A4" t="s">
        <v>408</v>
      </c>
    </row>
    <row r="5" spans="1:3">
      <c s="4" r="A5" t="s">
        <v>409</v>
      </c>
      <c s="6" r="B5" t="n">
        <v>1227957</v>
      </c>
      <c s="6" r="C5" t="n">
        <v>546176</v>
      </c>
    </row>
    <row r="6" spans="1:3">
      <c s="4" r="A6" t="s">
        <v>410</v>
      </c>
    </row>
    <row r="7" spans="1:3">
      <c s="3" r="A7" t="s">
        <v>408</v>
      </c>
    </row>
    <row r="8" spans="1:3">
      <c s="4" r="A8" t="s">
        <v>409</v>
      </c>
      <c s="6" r="B8" t="n">
        <v>166403</v>
      </c>
      <c s="6" r="C8" t="n">
        <v>162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11</v>
      </c>
      <c s="2" r="B1" t="s">
        <v>2</v>
      </c>
      <c s="2" r="C1" t="s">
        <v>412</v>
      </c>
      <c s="2" r="D1" t="s">
        <v>320</v>
      </c>
      <c s="2" r="E1" t="s">
        <v>321</v>
      </c>
      <c s="2" r="F1" t="s">
        <v>326</v>
      </c>
      <c s="2" r="G1" t="s">
        <v>323</v>
      </c>
      <c s="2" r="H1" t="s">
        <v>32</v>
      </c>
      <c s="2" r="I1" t="s">
        <v>324</v>
      </c>
      <c s="2" r="J1" t="s">
        <v>325</v>
      </c>
    </row>
    <row r="2" spans="1:10">
      <c s="3" r="A2" t="s">
        <v>182</v>
      </c>
    </row>
    <row r="3" spans="1:10">
      <c s="4" r="A3" t="s">
        <v>413</v>
      </c>
      <c s="6" r="B3" t="n">
        <v>156138</v>
      </c>
      <c s="6" r="E3" t="n">
        <v>44531</v>
      </c>
      <c s="6" r="F3" t="n">
        <v>161977</v>
      </c>
      <c s="6" r="G3" t="n">
        <v>7398</v>
      </c>
      <c s="6" r="H3" t="n">
        <v>156138</v>
      </c>
      <c s="6" r="I3" t="n">
        <v>44531</v>
      </c>
      <c s="6" r="J3" t="n">
        <v>6566</v>
      </c>
    </row>
    <row r="4" spans="1:10">
      <c s="4" r="A4" t="s">
        <v>330</v>
      </c>
      <c s="6" r="D4" t="n">
        <v>5158407</v>
      </c>
      <c s="6" r="E4" t="n">
        <v>5158407</v>
      </c>
      <c s="6" r="H4" t="n">
        <v>4558483</v>
      </c>
    </row>
    <row r="5" spans="1:10">
      <c s="4" r="A5" t="s">
        <v>331</v>
      </c>
      <c s="6" r="F5" t="n">
        <v>47828</v>
      </c>
      <c s="6" r="H5" t="n">
        <v>47898</v>
      </c>
    </row>
    <row r="6" spans="1:10">
      <c s="4" r="A6" t="s">
        <v>414</v>
      </c>
      <c s="9" r="B6" t="n">
        <v>0.01</v>
      </c>
      <c s="9" r="G6" t="n">
        <v>9.75</v>
      </c>
      <c s="9" r="H6" t="n">
        <v>0.01</v>
      </c>
    </row>
    <row r="7" spans="1:10">
      <c s="4" r="A7" t="s">
        <v>415</v>
      </c>
      <c s="4" r="G7" t="s">
        <v>416</v>
      </c>
    </row>
    <row r="8" spans="1:10">
      <c s="4" r="A8" t="s">
        <v>417</v>
      </c>
      <c s="4" r="F8" t="s">
        <v>418</v>
      </c>
      <c s="4" r="G8" t="s">
        <v>418</v>
      </c>
    </row>
    <row r="9" spans="1:10">
      <c s="4" r="A9" t="s">
        <v>419</v>
      </c>
      <c s="6" r="C9" t="n">
        <v>3699</v>
      </c>
    </row>
    <row r="10" spans="1:10">
      <c s="4" r="A10" t="s">
        <v>420</v>
      </c>
      <c s="6" r="B10" t="n">
        <v>3699</v>
      </c>
    </row>
    <row r="11" spans="1:10">
      <c s="4" r="A11" t="s">
        <v>421</v>
      </c>
      <c s="4" r="C11" t="s">
        <v>363</v>
      </c>
    </row>
    <row r="12" spans="1:10">
      <c s="4" r="A12" t="s">
        <v>332</v>
      </c>
      <c s="6" r="E12" t="n">
        <v>5839</v>
      </c>
    </row>
    <row r="13" spans="1:10">
      <c s="4" r="A13" t="s">
        <v>422</v>
      </c>
      <c s="6" r="B13" t="n">
        <v>1561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3" r="A2" t="s">
        <v>424</v>
      </c>
    </row>
    <row r="3" spans="1:3">
      <c s="4" r="A3" t="s">
        <v>425</v>
      </c>
      <c s="8" r="B3" t="n">
        <v>67</v>
      </c>
      <c s="8" r="C3" t="n">
        <v>505</v>
      </c>
    </row>
    <row r="4" spans="1:3">
      <c s="4" r="A4" t="s">
        <v>426</v>
      </c>
      <c s="6" r="B4" t="n">
        <v>17</v>
      </c>
      <c s="6" r="C4" t="n">
        <v>78</v>
      </c>
    </row>
    <row r="5" spans="1:3">
      <c s="4" r="A5" t="s">
        <v>427</v>
      </c>
      <c s="6" r="B5" t="n">
        <v>42</v>
      </c>
      <c s="6" r="C5" t="n">
        <v>67</v>
      </c>
    </row>
    <row r="6" spans="1:3">
      <c s="4" r="A6" t="s">
        <v>428</v>
      </c>
      <c s="6" r="B6" t="n">
        <v>195</v>
      </c>
      <c s="6" r="C6" t="n">
        <v>146</v>
      </c>
    </row>
    <row r="7" spans="1:3">
      <c s="4" r="A7" t="s">
        <v>35</v>
      </c>
      <c s="8" r="B7" t="n">
        <v>321</v>
      </c>
      <c s="8" r="C7" t="n">
        <v>7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32</v>
      </c>
    </row>
    <row r="2" spans="1:3">
      <c s="3" r="A2" t="s">
        <v>385</v>
      </c>
    </row>
    <row r="3" spans="1:3">
      <c s="4" r="A3" t="s">
        <v>430</v>
      </c>
      <c s="8" r="B3" t="n">
        <v>13202</v>
      </c>
      <c s="8" r="C3" t="n">
        <v>11253</v>
      </c>
    </row>
    <row r="4" spans="1:3">
      <c s="4" r="A4" t="s">
        <v>431</v>
      </c>
      <c s="6" r="B4" t="n">
        <v>-7989</v>
      </c>
      <c s="6" r="C4" t="n">
        <v>-6375</v>
      </c>
    </row>
    <row r="5" spans="1:3">
      <c s="4" r="A5" t="s">
        <v>37</v>
      </c>
      <c s="6" r="B5" t="n">
        <v>5213</v>
      </c>
      <c s="6" r="C5" t="n">
        <v>4878</v>
      </c>
    </row>
    <row r="6" spans="1:3">
      <c s="4" r="A6" t="s">
        <v>432</v>
      </c>
    </row>
    <row r="7" spans="1:3">
      <c s="3" r="A7" t="s">
        <v>385</v>
      </c>
    </row>
    <row r="8" spans="1:3">
      <c s="4" r="A8" t="s">
        <v>430</v>
      </c>
      <c s="6" r="B8" t="n">
        <v>539</v>
      </c>
      <c s="6" r="C8" t="n">
        <v>467</v>
      </c>
    </row>
    <row r="9" spans="1:3">
      <c s="4" r="A9" t="s">
        <v>433</v>
      </c>
    </row>
    <row r="10" spans="1:3">
      <c s="3" r="A10" t="s">
        <v>385</v>
      </c>
    </row>
    <row r="11" spans="1:3">
      <c s="4" r="A11" t="s">
        <v>430</v>
      </c>
      <c s="6" r="B11" t="n">
        <v>4337</v>
      </c>
      <c s="6" r="C11" t="n">
        <v>2978</v>
      </c>
    </row>
    <row r="12" spans="1:3">
      <c s="4" r="A12" t="s">
        <v>384</v>
      </c>
    </row>
    <row r="13" spans="1:3">
      <c s="3" r="A13" t="s">
        <v>385</v>
      </c>
    </row>
    <row r="14" spans="1:3">
      <c s="4" r="A14" t="s">
        <v>430</v>
      </c>
      <c s="6" r="B14" t="n">
        <v>7683</v>
      </c>
      <c s="6" r="C14" t="n">
        <v>7503</v>
      </c>
    </row>
    <row r="15" spans="1:3">
      <c s="4" r="A15" t="s">
        <v>434</v>
      </c>
    </row>
    <row r="16" spans="1:3">
      <c s="3" r="A16" t="s">
        <v>385</v>
      </c>
    </row>
    <row r="17" spans="1:3">
      <c s="4" r="A17" t="s">
        <v>430</v>
      </c>
      <c s="6" r="B17" t="n">
        <v>547</v>
      </c>
      <c s="6" r="C17" t="n">
        <v>270</v>
      </c>
    </row>
    <row r="18" spans="1:3">
      <c s="4" r="A18" t="s">
        <v>435</v>
      </c>
    </row>
    <row r="19" spans="1:3">
      <c s="3" r="A19" t="s">
        <v>385</v>
      </c>
    </row>
    <row r="20" spans="1:3">
      <c s="4" r="A20" t="s">
        <v>430</v>
      </c>
      <c s="8" r="B20" t="n">
        <v>96</v>
      </c>
      <c s="8" r="C20" t="n">
        <v>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6</v>
      </c>
      <c s="2" r="B1" t="s">
        <v>1</v>
      </c>
    </row>
    <row r="2" spans="1:3">
      <c s="2" r="B2" t="s">
        <v>2</v>
      </c>
      <c s="2" r="C2" t="s">
        <v>32</v>
      </c>
    </row>
    <row r="3" spans="1:3">
      <c s="3" r="A3" t="s">
        <v>188</v>
      </c>
    </row>
    <row r="4" spans="1:3">
      <c s="4" r="A4" t="s">
        <v>437</v>
      </c>
      <c s="8" r="B4" t="n">
        <v>1614</v>
      </c>
      <c s="8" r="C4" t="n">
        <v>7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8</v>
      </c>
      <c s="2" r="B1" t="s">
        <v>2</v>
      </c>
      <c s="2" r="C1" t="s">
        <v>32</v>
      </c>
      <c s="2" r="D1" t="s">
        <v>439</v>
      </c>
    </row>
    <row r="2" spans="1:4">
      <c s="3" r="A2" t="s">
        <v>191</v>
      </c>
    </row>
    <row r="3" spans="1:4">
      <c s="4" r="A3" t="s">
        <v>440</v>
      </c>
      <c s="8" r="B3" t="n">
        <v>758</v>
      </c>
      <c s="8" r="C3" t="n">
        <v>814</v>
      </c>
    </row>
    <row r="4" spans="1:4">
      <c s="4" r="A4" t="s">
        <v>441</v>
      </c>
      <c s="6" r="B4" t="n">
        <v>138</v>
      </c>
      <c s="6" r="C4" t="n">
        <v>384</v>
      </c>
    </row>
    <row r="5" spans="1:4">
      <c s="4" r="A5" t="s">
        <v>442</v>
      </c>
      <c s="6" r="C5" t="n">
        <v>350</v>
      </c>
      <c s="8" r="D5" t="n">
        <v>350</v>
      </c>
    </row>
    <row r="6" spans="1:4">
      <c s="4" r="A6" t="s">
        <v>443</v>
      </c>
      <c s="6" r="B6" t="n">
        <v>548</v>
      </c>
      <c s="6" r="C6" t="n">
        <v>128</v>
      </c>
    </row>
    <row r="7" spans="1:4">
      <c s="4" r="A7" t="s">
        <v>138</v>
      </c>
      <c s="6" r="B7" t="n">
        <v>1546</v>
      </c>
      <c s="6" r="C7" t="n">
        <v>7</v>
      </c>
    </row>
    <row r="8" spans="1:4">
      <c s="4" r="A8" t="s">
        <v>444</v>
      </c>
      <c s="8" r="B8" t="n">
        <v>2990</v>
      </c>
      <c s="8" r="C8" t="n">
        <v>16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45</v>
      </c>
      <c s="2" r="B1" t="s">
        <v>439</v>
      </c>
      <c s="2" r="C1" t="s">
        <v>32</v>
      </c>
    </row>
    <row r="2" spans="1:3">
      <c s="3" r="A2" t="s">
        <v>191</v>
      </c>
    </row>
    <row r="3" spans="1:3">
      <c s="4" r="A3" t="s">
        <v>446</v>
      </c>
      <c s="8" r="B3" t="n">
        <v>400</v>
      </c>
    </row>
    <row r="4" spans="1:3">
      <c s="4" r="A4" t="s">
        <v>447</v>
      </c>
      <c s="8" r="B4" t="n">
        <v>350</v>
      </c>
      <c s="8" r="C4" t="n">
        <v>3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48</v>
      </c>
      <c s="2" r="B1" t="s">
        <v>449</v>
      </c>
    </row>
    <row r="2" spans="1:2">
      <c s="3" r="A2" t="s">
        <v>450</v>
      </c>
    </row>
    <row r="3" spans="1:2">
      <c s="6" r="A3" t="n">
        <v>2016</v>
      </c>
      <c s="8" r="B3" t="n">
        <v>2272</v>
      </c>
    </row>
    <row r="4" spans="1:2">
      <c s="6" r="A4" t="n">
        <v>2017</v>
      </c>
      <c s="6" r="B4" t="n">
        <v>2266</v>
      </c>
    </row>
    <row r="5" spans="1:2">
      <c s="6" r="A5" t="n">
        <v>2018</v>
      </c>
      <c s="6" r="B5" t="n">
        <v>754</v>
      </c>
    </row>
    <row r="6" spans="1:2">
      <c s="6" r="A6" t="n">
        <v>2019</v>
      </c>
      <c s="6" r="B6" t="n">
        <v>586</v>
      </c>
    </row>
    <row r="7" spans="1:2">
      <c s="6" r="A7" t="n">
        <v>2020</v>
      </c>
      <c s="6" r="B7" t="n">
        <v>596</v>
      </c>
    </row>
    <row r="8" spans="1:2">
      <c s="4" r="A8" t="s">
        <v>451</v>
      </c>
      <c s="6" r="B8" t="n">
        <v>1534</v>
      </c>
    </row>
    <row r="9" spans="1:2">
      <c s="4" r="A9" t="s">
        <v>452</v>
      </c>
      <c s="8" r="B9" t="n">
        <v>80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59"/>
    <col customWidth="1" max="5" min="5" width="22"/>
    <col customWidth="1" max="6" min="6" width="36"/>
    <col customWidth="1" max="7" min="7" width="29"/>
    <col customWidth="1" max="8" min="8" width="26"/>
  </cols>
  <sheetData>
    <row r="1" spans="1:8">
      <c s="1" r="A1" t="s">
        <v>87</v>
      </c>
      <c s="2" r="B1" t="s">
        <v>88</v>
      </c>
      <c s="2" r="C1" t="s">
        <v>89</v>
      </c>
      <c s="2" r="D1" t="s">
        <v>90</v>
      </c>
      <c s="2" r="E1" t="s">
        <v>91</v>
      </c>
      <c s="2" r="F1" t="s">
        <v>92</v>
      </c>
      <c s="2" r="G1" t="s">
        <v>93</v>
      </c>
      <c s="2" r="H1" t="s">
        <v>94</v>
      </c>
    </row>
    <row r="2" spans="1:8">
      <c s="4" r="A2" t="s">
        <v>95</v>
      </c>
      <c s="8" r="C2" t="n">
        <v>42617</v>
      </c>
      <c s="8" r="D2" t="n">
        <v>14454</v>
      </c>
    </row>
    <row r="3" spans="1:8">
      <c s="4" r="A3" t="s">
        <v>96</v>
      </c>
      <c s="6" r="D3" t="n">
        <v>955568</v>
      </c>
    </row>
    <row r="4" spans="1:8">
      <c s="4" r="A4" t="s">
        <v>97</v>
      </c>
      <c s="8" r="C4" t="n">
        <v>42617</v>
      </c>
      <c s="8" r="D4" t="n">
        <v>14454</v>
      </c>
    </row>
    <row r="5" spans="1:8">
      <c s="4" r="A5" t="s">
        <v>98</v>
      </c>
      <c s="6" r="C5" t="n">
        <v>2647350</v>
      </c>
      <c s="6" r="D5" t="n">
        <v>955568</v>
      </c>
    </row>
    <row r="6" spans="1:8">
      <c s="4" r="A6" t="s">
        <v>99</v>
      </c>
      <c s="8" r="D6" t="n">
        <v>13834</v>
      </c>
    </row>
    <row r="7" spans="1:8">
      <c s="4" r="A7" t="s">
        <v>100</v>
      </c>
      <c s="6" r="D7" t="n">
        <v>955565</v>
      </c>
    </row>
    <row r="8" spans="1:8">
      <c s="4" r="A8" t="s">
        <v>101</v>
      </c>
      <c s="8" r="C8" t="n">
        <v>-42617</v>
      </c>
      <c s="8" r="D8" t="n">
        <v>-28288</v>
      </c>
    </row>
    <row r="9" spans="1:8">
      <c s="4" r="A9" t="s">
        <v>102</v>
      </c>
      <c s="6" r="C9" t="n">
        <v>-2647350</v>
      </c>
      <c s="6" r="D9" t="n">
        <v>-1911133</v>
      </c>
    </row>
    <row r="10" spans="1:8">
      <c s="4" r="A10" t="s">
        <v>97</v>
      </c>
      <c s="8" r="B10" t="n">
        <v>-75554</v>
      </c>
      <c s="8" r="E10" t="n">
        <v>6</v>
      </c>
      <c s="8" r="F10" t="n">
        <v>35188</v>
      </c>
      <c s="8" r="G10" t="n">
        <v>-110748</v>
      </c>
    </row>
    <row r="11" spans="1:8">
      <c s="4" r="A11" t="s">
        <v>98</v>
      </c>
      <c s="6" r="E11" t="n">
        <v>582246</v>
      </c>
      <c s="6" r="H11" t="n">
        <v>11795</v>
      </c>
    </row>
    <row r="12" spans="1:8">
      <c s="4" r="A12" t="s">
        <v>99</v>
      </c>
      <c s="6" r="B12" t="n">
        <v>-3520</v>
      </c>
      <c s="6" r="F12" t="n">
        <v>-3520</v>
      </c>
    </row>
    <row r="13" spans="1:8">
      <c s="4" r="A13" t="s">
        <v>103</v>
      </c>
      <c s="6" r="B13" t="n">
        <v>51</v>
      </c>
      <c s="6" r="F13" t="n">
        <v>51</v>
      </c>
    </row>
    <row r="14" spans="1:8">
      <c s="4" r="A14" t="s">
        <v>104</v>
      </c>
      <c s="6" r="E14" t="n">
        <v>3302</v>
      </c>
      <c s="6" r="H14" t="n">
        <v>-3302</v>
      </c>
    </row>
    <row r="15" spans="1:8">
      <c s="4" r="A15" t="s">
        <v>105</v>
      </c>
      <c s="6" r="B15" t="n">
        <v>547</v>
      </c>
      <c s="6" r="F15" t="n">
        <v>547</v>
      </c>
    </row>
    <row r="16" spans="1:8">
      <c s="4" r="A16" t="s">
        <v>106</v>
      </c>
      <c s="6" r="B16" t="n">
        <v>26</v>
      </c>
      <c s="6" r="F16" t="n">
        <v>26</v>
      </c>
    </row>
    <row r="17" spans="1:8">
      <c s="4" r="A17" t="s">
        <v>107</v>
      </c>
      <c s="6" r="E17" t="n">
        <v>33988</v>
      </c>
    </row>
    <row r="18" spans="1:8">
      <c s="4" r="A18" t="s">
        <v>101</v>
      </c>
      <c s="6" r="B18" t="n">
        <v>70905</v>
      </c>
      <c s="8" r="E18" t="n">
        <v>52</v>
      </c>
      <c s="6" r="F18" t="n">
        <v>70853</v>
      </c>
    </row>
    <row r="19" spans="1:8">
      <c s="4" r="A19" t="s">
        <v>102</v>
      </c>
      <c s="6" r="E19" t="n">
        <v>5158407</v>
      </c>
    </row>
    <row r="20" spans="1:8">
      <c s="4" r="A20" t="s">
        <v>108</v>
      </c>
      <c s="6" r="B20" t="n">
        <v>11100</v>
      </c>
      <c s="8" r="E20" t="n">
        <v>10</v>
      </c>
      <c s="6" r="F20" t="n">
        <v>11090</v>
      </c>
    </row>
    <row r="21" spans="1:8">
      <c s="4" r="A21" t="s">
        <v>109</v>
      </c>
      <c s="6" r="E21" t="n">
        <v>1009115</v>
      </c>
    </row>
    <row r="22" spans="1:8">
      <c s="4" r="A22" t="s">
        <v>110</v>
      </c>
      <c s="6" r="B22" t="n">
        <v>1102</v>
      </c>
      <c s="6" r="F22" t="n">
        <v>1102</v>
      </c>
    </row>
    <row r="23" spans="1:8">
      <c s="4" r="A23" t="s">
        <v>111</v>
      </c>
      <c s="6" r="E23" t="n">
        <v>50370</v>
      </c>
    </row>
    <row r="24" spans="1:8">
      <c s="4" r="A24" t="s">
        <v>112</v>
      </c>
      <c s="6" r="B24" t="n">
        <v>15803</v>
      </c>
      <c s="6" r="F24" t="n">
        <v>15803</v>
      </c>
    </row>
    <row r="25" spans="1:8">
      <c s="4" r="A25" t="s">
        <v>113</v>
      </c>
      <c s="6" r="B25" t="n">
        <v>56539</v>
      </c>
      <c s="8" r="E25" t="n">
        <v>59</v>
      </c>
      <c s="6" r="F25" t="n">
        <v>56480</v>
      </c>
    </row>
    <row r="26" spans="1:8">
      <c s="4" r="A26" t="s">
        <v>96</v>
      </c>
      <c s="6" r="E26" t="n">
        <v>5909091</v>
      </c>
    </row>
    <row r="27" spans="1:8">
      <c s="4" r="A27" t="s">
        <v>83</v>
      </c>
      <c s="6" r="B27" t="n">
        <v>-22793</v>
      </c>
      <c s="6" r="G27" t="n">
        <v>-22793</v>
      </c>
    </row>
    <row r="28" spans="1:8">
      <c s="4" r="A28" t="s">
        <v>114</v>
      </c>
      <c s="6" r="B28" t="n">
        <v>54206</v>
      </c>
      <c s="8" r="E28" t="n">
        <v>127</v>
      </c>
      <c s="6" r="F28" t="n">
        <v>187620</v>
      </c>
      <c s="6" r="G28" t="n">
        <v>-133541</v>
      </c>
    </row>
    <row r="29" spans="1:8">
      <c s="4" r="A29" t="s">
        <v>115</v>
      </c>
      <c s="6" r="E29" t="n">
        <v>12746519</v>
      </c>
      <c s="6" r="H29" t="n">
        <v>8493</v>
      </c>
    </row>
    <row r="30" spans="1:8">
      <c s="4" r="A30" t="s">
        <v>116</v>
      </c>
      <c s="6" r="B30" t="n">
        <v>4738</v>
      </c>
      <c s="8" r="E30" t="n">
        <v>5</v>
      </c>
      <c s="6" r="F30" t="n">
        <v>4733</v>
      </c>
    </row>
    <row r="31" spans="1:8">
      <c s="4" r="A31" t="s">
        <v>117</v>
      </c>
      <c s="6" r="E31" t="n">
        <v>465000</v>
      </c>
    </row>
    <row r="32" spans="1:8">
      <c s="4" r="A32" t="s">
        <v>103</v>
      </c>
      <c s="6" r="B32" t="n">
        <v>11</v>
      </c>
      <c s="6" r="F32" t="n">
        <v>11</v>
      </c>
    </row>
    <row r="33" spans="1:8">
      <c s="4" r="A33" t="s">
        <v>118</v>
      </c>
      <c s="6" r="B33" t="n">
        <v>0</v>
      </c>
      <c s="8" r="E33" t="n">
        <v>0</v>
      </c>
      <c s="6" r="F33" t="n">
        <v>0</v>
      </c>
      <c s="6" r="G33" t="n">
        <v>0</v>
      </c>
      <c s="8" r="H33" t="n">
        <v>0</v>
      </c>
    </row>
    <row r="34" spans="1:8">
      <c s="4" r="A34" t="s">
        <v>104</v>
      </c>
      <c s="6" r="E34" t="n">
        <v>3303</v>
      </c>
      <c s="6" r="H34" t="n">
        <v>-3303</v>
      </c>
    </row>
    <row r="35" spans="1:8">
      <c s="4" r="A35" t="s">
        <v>105</v>
      </c>
      <c s="6" r="B35" t="n">
        <v>1228</v>
      </c>
      <c s="6" r="F35" t="n">
        <v>1228</v>
      </c>
    </row>
    <row r="36" spans="1:8">
      <c s="4" r="A36" t="s">
        <v>106</v>
      </c>
      <c s="8" r="B36" t="n">
        <v>39</v>
      </c>
      <c s="6" r="F36" t="n">
        <v>39</v>
      </c>
    </row>
    <row r="37" spans="1:8">
      <c s="4" r="A37" t="s">
        <v>107</v>
      </c>
      <c s="6" r="B37" t="n">
        <v>53458</v>
      </c>
      <c s="6" r="E37" t="n">
        <v>53458</v>
      </c>
    </row>
    <row r="38" spans="1:8">
      <c s="4" r="A38" t="s">
        <v>83</v>
      </c>
      <c s="8" r="B38" t="n">
        <v>-32024</v>
      </c>
      <c s="6" r="G38" t="n">
        <v>-32024</v>
      </c>
    </row>
    <row r="39" spans="1:8">
      <c s="4" r="A39" t="s">
        <v>119</v>
      </c>
      <c s="8" r="B39" t="n">
        <v>28198</v>
      </c>
      <c s="8" r="E39" t="n">
        <v>132</v>
      </c>
      <c s="8" r="F39" t="n">
        <v>193631</v>
      </c>
      <c s="8" r="G39" t="n">
        <v>-165565</v>
      </c>
    </row>
    <row r="40" spans="1:8">
      <c s="4" r="A40" t="s">
        <v>120</v>
      </c>
      <c s="6" r="E40" t="n">
        <v>13268280</v>
      </c>
      <c s="6" r="H40" t="n">
        <v>51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 customWidth="1" max="6" min="6" width="14"/>
  </cols>
  <sheetData>
    <row r="1" spans="1:6">
      <c s="1" r="A1" t="s">
        <v>453</v>
      </c>
      <c s="2" r="B1" t="s">
        <v>454</v>
      </c>
      <c s="2" r="D1" t="s">
        <v>1</v>
      </c>
    </row>
    <row r="2" spans="1:6">
      <c s="2" r="B2" t="s">
        <v>455</v>
      </c>
      <c s="2" r="C2" t="s">
        <v>456</v>
      </c>
      <c s="2" r="D2" t="s">
        <v>2</v>
      </c>
      <c s="2" r="E2" t="s">
        <v>32</v>
      </c>
      <c s="2" r="F2" t="s">
        <v>457</v>
      </c>
    </row>
    <row r="3" spans="1:6">
      <c s="3" r="A3" t="s">
        <v>458</v>
      </c>
    </row>
    <row r="4" spans="1:6">
      <c s="4" r="A4" t="s">
        <v>459</v>
      </c>
      <c s="8" r="D4" t="n">
        <v>1116000</v>
      </c>
      <c s="8" r="E4" t="n">
        <v>900000</v>
      </c>
    </row>
    <row r="5" spans="1:6">
      <c s="4" r="A5" t="s">
        <v>460</v>
      </c>
      <c s="6" r="D5" t="n">
        <v>23243000</v>
      </c>
      <c s="8" r="E5" t="n">
        <v>26037000</v>
      </c>
    </row>
    <row r="6" spans="1:6">
      <c s="4" r="A6" t="s">
        <v>461</v>
      </c>
    </row>
    <row r="7" spans="1:6">
      <c s="3" r="A7" t="s">
        <v>458</v>
      </c>
    </row>
    <row r="8" spans="1:6">
      <c s="4" r="A8" t="s">
        <v>460</v>
      </c>
      <c s="6" r="D8" t="n">
        <v>709000</v>
      </c>
    </row>
    <row r="9" spans="1:6">
      <c s="4" r="A9" t="s">
        <v>462</v>
      </c>
      <c s="8" r="D9" t="n">
        <v>300000</v>
      </c>
    </row>
    <row r="10" spans="1:6">
      <c s="4" r="A10" t="s">
        <v>463</v>
      </c>
      <c s="4" r="D10" t="s">
        <v>363</v>
      </c>
    </row>
    <row r="11" spans="1:6">
      <c s="4" r="A11" t="s">
        <v>464</v>
      </c>
    </row>
    <row r="12" spans="1:6">
      <c s="3" r="A12" t="s">
        <v>458</v>
      </c>
    </row>
    <row r="13" spans="1:6">
      <c s="4" r="A13" t="s">
        <v>460</v>
      </c>
      <c s="8" r="D13" t="n">
        <v>3200000</v>
      </c>
    </row>
    <row r="14" spans="1:6">
      <c s="4" r="A14" t="s">
        <v>462</v>
      </c>
      <c s="6" r="D14" t="n">
        <v>3000000</v>
      </c>
    </row>
    <row r="15" spans="1:6">
      <c s="4" r="A15" t="s">
        <v>465</v>
      </c>
    </row>
    <row r="16" spans="1:6">
      <c s="3" r="A16" t="s">
        <v>458</v>
      </c>
    </row>
    <row r="17" spans="1:6">
      <c s="4" r="A17" t="s">
        <v>466</v>
      </c>
      <c s="6" r="D17" t="n">
        <v>2000</v>
      </c>
    </row>
    <row r="18" spans="1:6">
      <c s="4" r="A18" t="s">
        <v>467</v>
      </c>
    </row>
    <row r="19" spans="1:6">
      <c s="3" r="A19" t="s">
        <v>458</v>
      </c>
    </row>
    <row r="20" spans="1:6">
      <c s="4" r="A20" t="s">
        <v>468</v>
      </c>
      <c s="6" r="D20" t="n">
        <v>10000</v>
      </c>
    </row>
    <row r="21" spans="1:6">
      <c s="4" r="A21" t="s">
        <v>469</v>
      </c>
    </row>
    <row r="22" spans="1:6">
      <c s="3" r="A22" t="s">
        <v>458</v>
      </c>
    </row>
    <row r="23" spans="1:6">
      <c s="4" r="A23" t="s">
        <v>470</v>
      </c>
      <c s="6" r="D23" t="n">
        <v>3184000</v>
      </c>
    </row>
    <row r="24" spans="1:6">
      <c s="4" r="A24" t="s">
        <v>471</v>
      </c>
    </row>
    <row r="25" spans="1:6">
      <c s="3" r="A25" t="s">
        <v>458</v>
      </c>
    </row>
    <row r="26" spans="1:6">
      <c s="4" r="A26" t="s">
        <v>470</v>
      </c>
      <c s="6" r="D26" t="n">
        <v>996000</v>
      </c>
    </row>
    <row r="27" spans="1:6">
      <c s="4" r="A27" t="s">
        <v>472</v>
      </c>
    </row>
    <row r="28" spans="1:6">
      <c s="3" r="A28" t="s">
        <v>458</v>
      </c>
    </row>
    <row r="29" spans="1:6">
      <c s="4" r="A29" t="s">
        <v>460</v>
      </c>
      <c s="6" r="D29" t="n">
        <v>941000</v>
      </c>
    </row>
    <row r="30" spans="1:6">
      <c s="4" r="A30" t="s">
        <v>473</v>
      </c>
      <c s="8" r="C30" t="n">
        <v>250000</v>
      </c>
    </row>
    <row r="31" spans="1:6">
      <c s="4" r="A31" t="s">
        <v>474</v>
      </c>
      <c s="6" r="D31" t="n">
        <v>200000</v>
      </c>
    </row>
    <row r="32" spans="1:6">
      <c s="4" r="A32" t="s">
        <v>475</v>
      </c>
    </row>
    <row r="33" spans="1:6">
      <c s="3" r="A33" t="s">
        <v>458</v>
      </c>
    </row>
    <row r="34" spans="1:6">
      <c s="4" r="A34" t="s">
        <v>468</v>
      </c>
      <c s="8" r="D34" t="n">
        <v>20000</v>
      </c>
    </row>
    <row r="35" spans="1:6">
      <c s="4" r="A35" t="s">
        <v>476</v>
      </c>
    </row>
    <row r="36" spans="1:6">
      <c s="3" r="A36" t="s">
        <v>458</v>
      </c>
    </row>
    <row r="37" spans="1:6">
      <c s="4" r="A37" t="s">
        <v>477</v>
      </c>
      <c s="8" r="F37" t="n">
        <v>1100000</v>
      </c>
    </row>
    <row r="38" spans="1:6">
      <c s="4" r="A38" t="s">
        <v>478</v>
      </c>
    </row>
    <row r="39" spans="1:6">
      <c s="3" r="A39" t="s">
        <v>458</v>
      </c>
    </row>
    <row r="40" spans="1:6">
      <c s="4" r="A40" t="s">
        <v>479</v>
      </c>
      <c s="4" r="D40" t="s">
        <v>480</v>
      </c>
    </row>
    <row r="41" spans="1:6">
      <c s="4" r="A41" t="s">
        <v>481</v>
      </c>
    </row>
    <row r="42" spans="1:6">
      <c s="3" r="A42" t="s">
        <v>458</v>
      </c>
    </row>
    <row r="43" spans="1:6">
      <c s="4" r="A43" t="s">
        <v>479</v>
      </c>
      <c s="4" r="D43" t="s">
        <v>482</v>
      </c>
    </row>
    <row r="44" spans="1:6">
      <c s="4" r="A44" t="s">
        <v>483</v>
      </c>
      <c s="4" r="D44" t="s">
        <v>484</v>
      </c>
    </row>
    <row r="45" spans="1:6">
      <c s="4" r="A45" t="s">
        <v>485</v>
      </c>
    </row>
    <row r="46" spans="1:6">
      <c s="3" r="A46" t="s">
        <v>458</v>
      </c>
    </row>
    <row r="47" spans="1:6">
      <c s="4" r="A47" t="s">
        <v>486</v>
      </c>
      <c s="8" r="D47" t="n">
        <v>377000</v>
      </c>
    </row>
    <row r="48" spans="1:6">
      <c s="4" r="A48" t="s">
        <v>487</v>
      </c>
      <c s="6" r="D48" t="n">
        <v>190000</v>
      </c>
    </row>
    <row r="49" spans="1:6">
      <c s="4" r="A49" t="s">
        <v>488</v>
      </c>
    </row>
    <row r="50" spans="1:6">
      <c s="3" r="A50" t="s">
        <v>458</v>
      </c>
    </row>
    <row r="51" spans="1:6">
      <c s="4" r="A51" t="s">
        <v>487</v>
      </c>
      <c s="6" r="D51" t="n">
        <v>30000</v>
      </c>
    </row>
    <row r="52" spans="1:6">
      <c s="4" r="A52" t="s">
        <v>489</v>
      </c>
      <c s="8" r="B52" t="n">
        <v>150000</v>
      </c>
    </row>
    <row r="53" spans="1:6">
      <c s="4" r="A53" t="s">
        <v>490</v>
      </c>
      <c s="6" r="D53" t="n">
        <v>121000</v>
      </c>
    </row>
    <row r="54" spans="1:6">
      <c s="4" r="A54" t="s">
        <v>491</v>
      </c>
      <c s="8" r="D54" t="n">
        <v>93000</v>
      </c>
    </row>
    <row r="55" spans="1:6">
      <c s="4" r="A55" t="s">
        <v>492</v>
      </c>
      <c s="4" r="B55" t="s">
        <v>389</v>
      </c>
    </row>
    <row r="56" spans="1:6">
      <c s="4" r="A56" t="s">
        <v>493</v>
      </c>
      <c s="4" r="D56" t="s">
        <v>494</v>
      </c>
    </row>
    <row r="57" spans="1:6">
      <c s="4" r="A57" t="s">
        <v>495</v>
      </c>
      <c s="6" r="D57" t="n">
        <v>20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6</v>
      </c>
      <c s="2" r="B1" t="s">
        <v>321</v>
      </c>
      <c s="2" r="C1" t="s">
        <v>497</v>
      </c>
      <c s="2" r="D1" t="s">
        <v>498</v>
      </c>
      <c s="2" r="E1" t="s">
        <v>499</v>
      </c>
    </row>
    <row r="2" spans="1:5">
      <c s="4" r="A2" t="s">
        <v>500</v>
      </c>
    </row>
    <row r="3" spans="1:5">
      <c s="3" r="A3" t="s">
        <v>501</v>
      </c>
    </row>
    <row r="4" spans="1:5">
      <c s="4" r="A4" t="s">
        <v>367</v>
      </c>
      <c s="8" r="C4" t="n">
        <v>1000000</v>
      </c>
    </row>
    <row r="5" spans="1:5">
      <c s="4" r="A5" t="s">
        <v>502</v>
      </c>
      <c s="4" r="D5" t="s">
        <v>503</v>
      </c>
    </row>
    <row r="6" spans="1:5">
      <c s="4" r="A6" t="s">
        <v>504</v>
      </c>
      <c s="6" r="C6" t="n">
        <v>90909</v>
      </c>
    </row>
    <row r="7" spans="1:5">
      <c s="4" r="A7" t="s">
        <v>505</v>
      </c>
      <c s="8" r="D7" t="n">
        <v>2500000</v>
      </c>
    </row>
    <row r="8" spans="1:5">
      <c s="4" r="A8" t="s">
        <v>506</v>
      </c>
    </row>
    <row r="9" spans="1:5">
      <c s="3" r="A9" t="s">
        <v>501</v>
      </c>
    </row>
    <row r="10" spans="1:5">
      <c s="4" r="A10" t="s">
        <v>504</v>
      </c>
      <c s="6" r="B10" t="n">
        <v>918206</v>
      </c>
    </row>
    <row r="11" spans="1:5">
      <c s="4" r="A11" t="s">
        <v>366</v>
      </c>
    </row>
    <row r="12" spans="1:5">
      <c s="3" r="A12" t="s">
        <v>501</v>
      </c>
    </row>
    <row r="13" spans="1:5">
      <c s="4" r="A13" t="s">
        <v>367</v>
      </c>
      <c s="8" r="E13" t="n">
        <v>10000000</v>
      </c>
    </row>
    <row r="14" spans="1:5">
      <c s="4" r="A14" t="s">
        <v>502</v>
      </c>
      <c s="4" r="E14" t="s">
        <v>503</v>
      </c>
    </row>
    <row r="15" spans="1:5">
      <c s="4" r="A15" t="s">
        <v>504</v>
      </c>
      <c s="6" r="B15" t="n">
        <v>9182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07</v>
      </c>
      <c s="2" r="B1" t="s">
        <v>321</v>
      </c>
      <c s="2" r="C1" t="s">
        <v>508</v>
      </c>
      <c s="2" r="D1" t="s">
        <v>509</v>
      </c>
      <c s="2" r="E1" t="s">
        <v>326</v>
      </c>
      <c s="2" r="F1" t="s">
        <v>2</v>
      </c>
      <c s="2" r="G1" t="s">
        <v>32</v>
      </c>
      <c s="2" r="H1" t="s">
        <v>323</v>
      </c>
      <c s="2" r="I1" t="s">
        <v>324</v>
      </c>
      <c s="2" r="J1" t="s">
        <v>325</v>
      </c>
    </row>
    <row r="2" spans="1:10">
      <c s="3" r="A2" t="s">
        <v>510</v>
      </c>
    </row>
    <row r="3" spans="1:10">
      <c s="4" r="A3" t="s">
        <v>511</v>
      </c>
      <c s="6" r="E3" t="n">
        <v>47828</v>
      </c>
      <c s="6" r="G3" t="n">
        <v>47898</v>
      </c>
    </row>
    <row r="4" spans="1:10">
      <c s="4" r="A4" t="s">
        <v>331</v>
      </c>
      <c s="6" r="B4" t="n">
        <v>44531</v>
      </c>
      <c s="6" r="E4" t="n">
        <v>161977</v>
      </c>
      <c s="6" r="F4" t="n">
        <v>156138</v>
      </c>
      <c s="6" r="G4" t="n">
        <v>156138</v>
      </c>
      <c s="6" r="H4" t="n">
        <v>7398</v>
      </c>
      <c s="6" r="I4" t="n">
        <v>44531</v>
      </c>
      <c s="6" r="J4" t="n">
        <v>6566</v>
      </c>
    </row>
    <row r="5" spans="1:10">
      <c s="4" r="A5" t="s">
        <v>512</v>
      </c>
      <c s="4" r="D5" t="s">
        <v>513</v>
      </c>
    </row>
    <row r="6" spans="1:10">
      <c s="4" r="A6" t="s">
        <v>514</v>
      </c>
      <c s="4" r="D6" t="s">
        <v>480</v>
      </c>
    </row>
    <row r="7" spans="1:10">
      <c s="4" r="A7" t="s">
        <v>515</v>
      </c>
      <c s="8" r="F7" t="n">
        <v>10000</v>
      </c>
    </row>
    <row r="8" spans="1:10">
      <c s="4" r="A8" t="s">
        <v>112</v>
      </c>
      <c s="8" r="G8" t="n">
        <v>15803</v>
      </c>
    </row>
    <row r="9" spans="1:10">
      <c s="4" r="A9" t="s">
        <v>516</v>
      </c>
    </row>
    <row r="10" spans="1:10">
      <c s="3" r="A10" t="s">
        <v>510</v>
      </c>
    </row>
    <row r="11" spans="1:10">
      <c s="4" r="A11" t="s">
        <v>514</v>
      </c>
      <c s="4" r="B11" t="s">
        <v>480</v>
      </c>
    </row>
    <row r="12" spans="1:10">
      <c s="4" r="A12" t="s">
        <v>112</v>
      </c>
      <c s="8" r="C12" t="n">
        <v>15803</v>
      </c>
    </row>
    <row r="13" spans="1:10">
      <c s="4" r="A13" t="s">
        <v>517</v>
      </c>
    </row>
    <row r="14" spans="1:10">
      <c s="3" r="A14" t="s">
        <v>510</v>
      </c>
    </row>
    <row r="15" spans="1:10">
      <c s="4" r="A15" t="s">
        <v>331</v>
      </c>
      <c s="6" r="E15" t="n">
        <v>161977</v>
      </c>
    </row>
    <row r="16" spans="1:10">
      <c s="4" r="A16" t="s">
        <v>518</v>
      </c>
    </row>
    <row r="17" spans="1:10">
      <c s="3" r="A17" t="s">
        <v>510</v>
      </c>
    </row>
    <row r="18" spans="1:10">
      <c s="4" r="A18" t="s">
        <v>512</v>
      </c>
      <c s="4" r="F18" t="s">
        <v>513</v>
      </c>
    </row>
    <row r="19" spans="1:10">
      <c s="4" r="A19" t="s">
        <v>514</v>
      </c>
      <c s="4" r="F19" t="s">
        <v>480</v>
      </c>
    </row>
    <row r="20" spans="1:10">
      <c s="4" r="A20" t="s">
        <v>515</v>
      </c>
      <c s="8" r="F20" t="n">
        <v>1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19</v>
      </c>
      <c s="2" r="B1" t="s">
        <v>1</v>
      </c>
    </row>
    <row r="2" spans="1:2">
      <c s="2" r="B2" t="s">
        <v>171</v>
      </c>
    </row>
    <row r="3" spans="1:2">
      <c s="3" r="A3" t="s">
        <v>520</v>
      </c>
    </row>
    <row r="4" spans="1:2">
      <c s="4" r="A4" t="s">
        <v>521</v>
      </c>
      <c s="8" r="B4" t="n">
        <v>26912</v>
      </c>
    </row>
    <row r="5" spans="1:2">
      <c s="4" r="A5" t="s">
        <v>522</v>
      </c>
      <c s="6" r="B5" t="n">
        <v>-10007</v>
      </c>
    </row>
    <row r="6" spans="1:2">
      <c s="4" r="A6" t="s">
        <v>523</v>
      </c>
      <c s="6" r="B6" t="n">
        <v>-16905</v>
      </c>
    </row>
    <row r="7" spans="1:2">
      <c s="4" r="A7" t="s">
        <v>524</v>
      </c>
      <c s="8" r="B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s>
  <sheetData>
    <row r="1" spans="1:8">
      <c s="1" r="A1" t="s">
        <v>525</v>
      </c>
      <c s="2" r="B1" t="s">
        <v>321</v>
      </c>
      <c s="2" r="C1" t="s">
        <v>325</v>
      </c>
      <c s="2" r="D1" t="s">
        <v>326</v>
      </c>
      <c s="2" r="E1" t="s">
        <v>323</v>
      </c>
      <c s="2" r="F1" t="s">
        <v>2</v>
      </c>
      <c s="2" r="G1" t="s">
        <v>32</v>
      </c>
      <c s="2" r="H1" t="s">
        <v>324</v>
      </c>
    </row>
    <row r="2" spans="1:8">
      <c s="3" r="A2" t="s">
        <v>526</v>
      </c>
    </row>
    <row r="3" spans="1:8">
      <c s="4" r="A3" t="s">
        <v>527</v>
      </c>
      <c s="6" r="B3" t="n">
        <v>44531</v>
      </c>
      <c s="6" r="C3" t="n">
        <v>6566</v>
      </c>
      <c s="6" r="D3" t="n">
        <v>161977</v>
      </c>
      <c s="6" r="E3" t="n">
        <v>7398</v>
      </c>
      <c s="6" r="F3" t="n">
        <v>156138</v>
      </c>
      <c s="6" r="G3" t="n">
        <v>156138</v>
      </c>
      <c s="6" r="H3" t="n">
        <v>44531</v>
      </c>
    </row>
    <row r="4" spans="1:8">
      <c s="4" r="A4" t="s">
        <v>528</v>
      </c>
      <c s="9" r="E4" t="n">
        <v>9.75</v>
      </c>
      <c s="9" r="F4" t="n">
        <v>0.01</v>
      </c>
      <c s="9" r="G4" t="n">
        <v>0.01</v>
      </c>
    </row>
    <row r="5" spans="1:8">
      <c s="4" r="A5" t="s">
        <v>417</v>
      </c>
      <c s="4" r="D5" t="s">
        <v>418</v>
      </c>
      <c s="4" r="E5" t="s">
        <v>418</v>
      </c>
    </row>
    <row r="6" spans="1:8">
      <c s="4" r="A6" t="s">
        <v>529</v>
      </c>
      <c s="4" r="D6" t="s">
        <v>530</v>
      </c>
    </row>
    <row r="7" spans="1:8">
      <c s="4" r="A7" t="s">
        <v>531</v>
      </c>
      <c s="4" r="D7" t="s">
        <v>532</v>
      </c>
    </row>
    <row r="8" spans="1:8">
      <c s="4" r="A8" t="s">
        <v>533</v>
      </c>
      <c s="4" r="D8" t="s">
        <v>534</v>
      </c>
    </row>
    <row r="9" spans="1:8">
      <c s="4" r="A9" t="s">
        <v>535</v>
      </c>
      <c s="8" r="D9" t="n">
        <v>117000</v>
      </c>
    </row>
    <row r="10" spans="1:8">
      <c s="4" r="A10" t="s">
        <v>332</v>
      </c>
      <c s="6" r="B10" t="n">
        <v>5839</v>
      </c>
    </row>
    <row r="11" spans="1:8">
      <c s="4" r="A11" t="s">
        <v>422</v>
      </c>
      <c s="6" r="F11" t="n">
        <v>156138</v>
      </c>
    </row>
    <row r="12" spans="1:8">
      <c s="4" r="A12" t="s">
        <v>536</v>
      </c>
    </row>
    <row r="13" spans="1:8">
      <c s="3" r="A13" t="s">
        <v>526</v>
      </c>
    </row>
    <row r="14" spans="1:8">
      <c s="4" r="A14" t="s">
        <v>527</v>
      </c>
      <c s="6" r="F14" t="n">
        <v>6566</v>
      </c>
    </row>
    <row r="15" spans="1:8">
      <c s="4" r="A15" t="s">
        <v>528</v>
      </c>
      <c s="9" r="F15" t="n">
        <v>7.99</v>
      </c>
    </row>
    <row r="16" spans="1:8">
      <c s="4" r="A16" t="s">
        <v>417</v>
      </c>
      <c s="4" r="F16" t="s">
        <v>418</v>
      </c>
    </row>
    <row r="17" spans="1:8">
      <c s="4" r="A17" t="s">
        <v>529</v>
      </c>
      <c s="4" r="C17" t="s">
        <v>537</v>
      </c>
    </row>
    <row r="18" spans="1:8">
      <c s="4" r="A18" t="s">
        <v>531</v>
      </c>
      <c s="4" r="C18" t="s">
        <v>538</v>
      </c>
    </row>
    <row r="19" spans="1:8">
      <c s="4" r="A19" t="s">
        <v>533</v>
      </c>
      <c s="4" r="C19" t="s">
        <v>418</v>
      </c>
    </row>
    <row r="20" spans="1:8">
      <c s="4" r="A20" t="s">
        <v>535</v>
      </c>
      <c s="8" r="C20" t="n">
        <v>51000</v>
      </c>
    </row>
    <row r="21" spans="1:8">
      <c s="4" r="A21" t="s">
        <v>539</v>
      </c>
      <c s="8" r="C21" t="n">
        <v>1750000</v>
      </c>
    </row>
    <row r="22" spans="1:8">
      <c s="4" r="A22" t="s">
        <v>540</v>
      </c>
      <c s="4" r="G22" t="s">
        <v>503</v>
      </c>
    </row>
    <row r="23" spans="1:8">
      <c s="4" r="A23" t="s">
        <v>541</v>
      </c>
      <c s="4" r="C23" t="s">
        <v>542</v>
      </c>
    </row>
    <row r="24" spans="1:8">
      <c s="4" r="A24" t="s">
        <v>422</v>
      </c>
      <c s="6" r="F24" t="n">
        <v>6566</v>
      </c>
    </row>
    <row r="25" spans="1:8">
      <c s="4" r="A25" t="s">
        <v>543</v>
      </c>
    </row>
    <row r="26" spans="1:8">
      <c s="3" r="A26" t="s">
        <v>526</v>
      </c>
    </row>
    <row r="27" spans="1:8">
      <c s="4" r="A27" t="s">
        <v>544</v>
      </c>
      <c s="4" r="C27" t="s">
        <v>545</v>
      </c>
    </row>
    <row r="28" spans="1:8">
      <c s="4" r="A28" t="s">
        <v>517</v>
      </c>
    </row>
    <row r="29" spans="1:8">
      <c s="3" r="A29" t="s">
        <v>526</v>
      </c>
    </row>
    <row r="30" spans="1:8">
      <c s="4" r="A30" t="s">
        <v>527</v>
      </c>
      <c s="6" r="D30" t="n">
        <v>161977</v>
      </c>
    </row>
    <row r="31" spans="1:8">
      <c s="4" r="A31" t="s">
        <v>528</v>
      </c>
      <c s="9" r="D31" t="n">
        <v>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546</v>
      </c>
      <c s="2" r="B1" t="s">
        <v>321</v>
      </c>
      <c s="2" r="C1" t="s">
        <v>508</v>
      </c>
      <c s="2" r="D1" t="s">
        <v>547</v>
      </c>
      <c s="2" r="E1" t="s">
        <v>509</v>
      </c>
      <c s="2" r="F1" t="s">
        <v>498</v>
      </c>
      <c s="2" r="G1" t="s">
        <v>2</v>
      </c>
      <c s="2" r="H1" t="s">
        <v>32</v>
      </c>
      <c s="2" r="I1" t="s">
        <v>323</v>
      </c>
      <c s="2" r="J1" t="s">
        <v>324</v>
      </c>
      <c s="2" r="K1" t="s">
        <v>325</v>
      </c>
      <c s="2" r="L1" t="s">
        <v>548</v>
      </c>
      <c s="2" r="M1" t="s">
        <v>549</v>
      </c>
      <c s="2" r="N1" t="s">
        <v>326</v>
      </c>
    </row>
    <row r="2" spans="1:14">
      <c s="3" r="A2" t="s">
        <v>550</v>
      </c>
    </row>
    <row r="3" spans="1:14">
      <c s="4" r="A3" t="s">
        <v>551</v>
      </c>
      <c s="6" r="B3" t="n">
        <v>44531</v>
      </c>
      <c s="6" r="G3" t="n">
        <v>156138</v>
      </c>
      <c s="6" r="H3" t="n">
        <v>156138</v>
      </c>
      <c s="6" r="I3" t="n">
        <v>7398</v>
      </c>
      <c s="6" r="J3" t="n">
        <v>44531</v>
      </c>
      <c s="6" r="K3" t="n">
        <v>6566</v>
      </c>
      <c s="6" r="N3" t="n">
        <v>161977</v>
      </c>
    </row>
    <row r="4" spans="1:14">
      <c s="4" r="A4" t="s">
        <v>552</v>
      </c>
      <c s="4" r="E4" t="s">
        <v>513</v>
      </c>
    </row>
    <row r="5" spans="1:14">
      <c s="4" r="A5" t="s">
        <v>514</v>
      </c>
      <c s="4" r="E5" t="s">
        <v>480</v>
      </c>
    </row>
    <row r="6" spans="1:14">
      <c s="4" r="A6" t="s">
        <v>553</v>
      </c>
      <c s="8" r="E6" t="n">
        <v>13100000</v>
      </c>
    </row>
    <row r="7" spans="1:14">
      <c s="4" r="A7" t="s">
        <v>554</v>
      </c>
      <c s="8" r="H7" t="n">
        <v>3520000</v>
      </c>
    </row>
    <row r="8" spans="1:14">
      <c s="4" r="A8" t="s">
        <v>112</v>
      </c>
      <c s="6" r="H8" t="n">
        <v>15803000</v>
      </c>
    </row>
    <row r="9" spans="1:14">
      <c s="4" r="A9" t="s">
        <v>555</v>
      </c>
      <c s="6" r="H9" t="n">
        <v>73000</v>
      </c>
    </row>
    <row r="10" spans="1:14">
      <c s="4" r="A10" t="s">
        <v>556</v>
      </c>
      <c s="8" r="H10" t="n">
        <v>10314000</v>
      </c>
    </row>
    <row r="11" spans="1:14">
      <c s="4" r="A11" t="s">
        <v>557</v>
      </c>
      <c s="11" r="F11" t="n">
        <v>10.804</v>
      </c>
    </row>
    <row r="12" spans="1:14">
      <c s="4" r="A12" t="s">
        <v>515</v>
      </c>
      <c s="8" r="G12" t="n">
        <v>10000000</v>
      </c>
    </row>
    <row r="13" spans="1:14">
      <c s="4" r="A13" t="s">
        <v>558</v>
      </c>
      <c s="4" r="G13" t="s">
        <v>559</v>
      </c>
    </row>
    <row r="14" spans="1:14">
      <c s="4" r="A14" t="s">
        <v>560</v>
      </c>
    </row>
    <row r="15" spans="1:14">
      <c s="3" r="A15" t="s">
        <v>550</v>
      </c>
    </row>
    <row r="16" spans="1:14">
      <c s="4" r="A16" t="s">
        <v>561</v>
      </c>
      <c s="4" r="G16" t="s">
        <v>480</v>
      </c>
    </row>
    <row r="17" spans="1:14">
      <c s="4" r="A17" t="s">
        <v>562</v>
      </c>
    </row>
    <row r="18" spans="1:14">
      <c s="3" r="A18" t="s">
        <v>550</v>
      </c>
    </row>
    <row r="19" spans="1:14">
      <c s="4" r="A19" t="s">
        <v>551</v>
      </c>
      <c s="6" r="N19" t="n">
        <v>47828</v>
      </c>
    </row>
    <row r="20" spans="1:14">
      <c s="4" r="A20" t="s">
        <v>91</v>
      </c>
    </row>
    <row r="21" spans="1:14">
      <c s="3" r="A21" t="s">
        <v>550</v>
      </c>
    </row>
    <row r="22" spans="1:14">
      <c s="4" r="A22" t="s">
        <v>563</v>
      </c>
      <c s="6" r="H22" t="n">
        <v>5909091</v>
      </c>
    </row>
    <row r="23" spans="1:14">
      <c s="4" r="A23" t="s">
        <v>564</v>
      </c>
      <c s="6" r="B23" t="n">
        <v>5158407</v>
      </c>
      <c s="6" r="H23" t="n">
        <v>5158407</v>
      </c>
    </row>
    <row r="24" spans="1:14">
      <c s="4" r="A24" t="s">
        <v>565</v>
      </c>
    </row>
    <row r="25" spans="1:14">
      <c s="3" r="A25" t="s">
        <v>550</v>
      </c>
    </row>
    <row r="26" spans="1:14">
      <c s="4" r="A26" t="s">
        <v>551</v>
      </c>
      <c s="6" r="N26" t="n">
        <v>161977</v>
      </c>
    </row>
    <row r="27" spans="1:14">
      <c s="4" r="A27" t="s">
        <v>517</v>
      </c>
    </row>
    <row r="28" spans="1:14">
      <c s="3" r="A28" t="s">
        <v>550</v>
      </c>
    </row>
    <row r="29" spans="1:14">
      <c s="4" r="A29" t="s">
        <v>566</v>
      </c>
      <c s="6" r="N29" t="n">
        <v>4535357</v>
      </c>
    </row>
    <row r="30" spans="1:14">
      <c s="4" r="A30" t="s">
        <v>551</v>
      </c>
      <c s="6" r="N30" t="n">
        <v>161977</v>
      </c>
    </row>
    <row r="31" spans="1:14">
      <c s="4" r="A31" t="s">
        <v>567</v>
      </c>
      <c s="6" r="N31" t="n">
        <v>2647350</v>
      </c>
    </row>
    <row r="32" spans="1:14">
      <c s="4" r="A32" t="s">
        <v>568</v>
      </c>
      <c s="9" r="N32" t="n">
        <v>10.8</v>
      </c>
    </row>
    <row r="33" spans="1:14">
      <c s="4" r="A33" t="s">
        <v>569</v>
      </c>
      <c s="8" r="N33" t="n">
        <v>20648000</v>
      </c>
    </row>
    <row r="34" spans="1:14">
      <c s="4" r="A34" t="s">
        <v>570</v>
      </c>
      <c s="6" r="E34" t="n">
        <v>2647350</v>
      </c>
    </row>
    <row r="35" spans="1:14">
      <c s="4" r="A35" t="s">
        <v>571</v>
      </c>
      <c s="8" r="M35" t="n">
        <v>31910000</v>
      </c>
    </row>
    <row r="36" spans="1:14">
      <c s="4" r="A36" t="s">
        <v>554</v>
      </c>
      <c s="8" r="E36" t="n">
        <v>28000000</v>
      </c>
    </row>
    <row r="37" spans="1:14">
      <c s="4" r="A37" t="s">
        <v>572</v>
      </c>
      <c s="8" r="E37" t="n">
        <v>59910000</v>
      </c>
    </row>
    <row r="38" spans="1:14">
      <c s="4" r="A38" t="s">
        <v>90</v>
      </c>
    </row>
    <row r="39" spans="1:14">
      <c s="3" r="A39" t="s">
        <v>550</v>
      </c>
    </row>
    <row r="40" spans="1:14">
      <c s="4" r="A40" t="s">
        <v>567</v>
      </c>
      <c s="6" r="E40" t="n">
        <v>955568</v>
      </c>
    </row>
    <row r="41" spans="1:14">
      <c s="4" r="A41" t="s">
        <v>568</v>
      </c>
      <c s="9" r="D41" t="n">
        <v>10.8</v>
      </c>
      <c s="9" r="E41" t="n">
        <v>10.8</v>
      </c>
    </row>
    <row r="42" spans="1:14">
      <c s="4" r="A42" t="s">
        <v>569</v>
      </c>
      <c s="8" r="E42" t="n">
        <v>10324000</v>
      </c>
    </row>
    <row r="43" spans="1:14">
      <c s="4" r="A43" t="s">
        <v>573</v>
      </c>
      <c s="9" r="E43" t="n">
        <v>0.01</v>
      </c>
      <c s="9" r="G43" t="n">
        <v>0.01</v>
      </c>
      <c s="9" r="H43" t="n">
        <v>0.01</v>
      </c>
    </row>
    <row r="44" spans="1:14">
      <c s="4" r="A44" t="s">
        <v>574</v>
      </c>
      <c s="8" r="D44" t="n">
        <v>10324000</v>
      </c>
      <c s="8" r="E44" t="n">
        <v>10324000</v>
      </c>
    </row>
    <row r="45" spans="1:14">
      <c s="4" r="A45" t="s">
        <v>570</v>
      </c>
      <c s="6" r="H45" t="n">
        <v>1911133</v>
      </c>
    </row>
    <row r="46" spans="1:14">
      <c s="4" r="A46" t="s">
        <v>571</v>
      </c>
      <c s="8" r="E46" t="n">
        <v>14454000</v>
      </c>
      <c s="8" r="L46" t="n">
        <v>14454000</v>
      </c>
    </row>
    <row r="47" spans="1:14">
      <c s="4" r="A47" t="s">
        <v>575</v>
      </c>
      <c s="9" r="D47" t="n">
        <v>14.48</v>
      </c>
      <c s="9" r="E47" t="n">
        <v>15.13</v>
      </c>
    </row>
    <row r="48" spans="1:14">
      <c s="4" r="A48" t="s">
        <v>554</v>
      </c>
      <c s="8" r="D48" t="n">
        <v>3520000</v>
      </c>
    </row>
    <row r="49" spans="1:14">
      <c s="4" r="A49" t="s">
        <v>563</v>
      </c>
      <c s="6" r="E49" t="n">
        <v>955568</v>
      </c>
    </row>
    <row r="50" spans="1:14">
      <c s="4" r="A50" t="s">
        <v>576</v>
      </c>
      <c s="9" r="D50" t="n">
        <v>0.01</v>
      </c>
      <c s="9" r="E50" t="n">
        <v>0.01</v>
      </c>
    </row>
    <row r="51" spans="1:14">
      <c s="4" r="A51" t="s">
        <v>555</v>
      </c>
      <c s="8" r="D51" t="n">
        <v>10000</v>
      </c>
    </row>
    <row r="52" spans="1:14">
      <c s="4" r="A52" t="s">
        <v>556</v>
      </c>
      <c s="6" r="D52" t="n">
        <v>10314000</v>
      </c>
    </row>
    <row r="53" spans="1:14">
      <c s="4" r="A53" t="s">
        <v>572</v>
      </c>
      <c s="8" r="D53" t="n">
        <v>13834000</v>
      </c>
      <c s="8" r="H53" t="n">
        <v>13834000</v>
      </c>
    </row>
    <row r="54" spans="1:14">
      <c s="4" r="A54" t="s">
        <v>577</v>
      </c>
      <c s="9" r="D54" t="n">
        <v>10.8</v>
      </c>
      <c s="9" r="E54" t="n">
        <v>10.8</v>
      </c>
    </row>
    <row r="55" spans="1:14">
      <c s="4" r="A55" t="s">
        <v>578</v>
      </c>
      <c s="6" r="D55" t="n">
        <v>955565</v>
      </c>
      <c s="6" r="E55" t="n">
        <v>955568</v>
      </c>
    </row>
    <row r="56" spans="1:14">
      <c s="4" r="A56" t="s">
        <v>89</v>
      </c>
    </row>
    <row r="57" spans="1:14">
      <c s="3" r="A57" t="s">
        <v>550</v>
      </c>
    </row>
    <row r="58" spans="1:14">
      <c s="4" r="A58" t="s">
        <v>568</v>
      </c>
      <c s="9" r="E58" t="n">
        <v>16.1</v>
      </c>
    </row>
    <row r="59" spans="1:14">
      <c s="4" r="A59" t="s">
        <v>573</v>
      </c>
      <c s="9" r="G59" t="n">
        <v>0.01</v>
      </c>
      <c s="9" r="H59" t="n">
        <v>0.01</v>
      </c>
    </row>
    <row r="60" spans="1:14">
      <c s="4" r="A60" t="s">
        <v>570</v>
      </c>
      <c s="6" r="H60" t="n">
        <v>2647350</v>
      </c>
    </row>
    <row r="61" spans="1:14">
      <c s="4" r="A61" t="s">
        <v>571</v>
      </c>
      <c s="8" r="E61" t="n">
        <v>42617000</v>
      </c>
      <c s="8" r="L61" t="n">
        <v>42617000</v>
      </c>
    </row>
    <row r="62" spans="1:14">
      <c s="4" r="A62" t="s">
        <v>576</v>
      </c>
      <c s="9" r="N62" t="n">
        <v>0.01</v>
      </c>
    </row>
    <row r="63" spans="1:14">
      <c s="4" r="A63" t="s">
        <v>563</v>
      </c>
      <c s="6" r="N63" t="n">
        <v>49000000</v>
      </c>
    </row>
    <row r="64" spans="1:14">
      <c s="4" r="A64" t="s">
        <v>577</v>
      </c>
      <c s="9" r="N64" t="n">
        <v>10.8</v>
      </c>
    </row>
    <row r="65" spans="1:14">
      <c s="4" r="A65" t="s">
        <v>578</v>
      </c>
      <c s="6" r="N65" t="n">
        <v>2647350</v>
      </c>
    </row>
    <row r="66" spans="1:14">
      <c s="4" r="A66" t="s">
        <v>579</v>
      </c>
      <c s="8" r="N66" t="n">
        <v>26500000</v>
      </c>
    </row>
    <row r="67" spans="1:14">
      <c s="4" r="A67" t="s">
        <v>580</v>
      </c>
    </row>
    <row r="68" spans="1:14">
      <c s="3" r="A68" t="s">
        <v>550</v>
      </c>
    </row>
    <row r="69" spans="1:14">
      <c s="4" r="A69" t="s">
        <v>581</v>
      </c>
      <c s="4" r="G69" t="s">
        <v>582</v>
      </c>
    </row>
    <row r="70" spans="1:14">
      <c s="4" r="A70" t="s">
        <v>583</v>
      </c>
      <c s="8" r="H70" t="n">
        <v>0</v>
      </c>
    </row>
    <row r="71" spans="1:14">
      <c s="4" r="A71" t="s">
        <v>584</v>
      </c>
      <c s="8" r="H71" t="n">
        <v>3307000</v>
      </c>
    </row>
    <row r="72" spans="1:14">
      <c s="4" r="A72" t="s">
        <v>516</v>
      </c>
    </row>
    <row r="73" spans="1:14">
      <c s="3" r="A73" t="s">
        <v>550</v>
      </c>
    </row>
    <row r="74" spans="1:14">
      <c s="4" r="A74" t="s">
        <v>514</v>
      </c>
      <c s="4" r="B74" t="s">
        <v>480</v>
      </c>
    </row>
    <row r="75" spans="1:14">
      <c s="4" r="A75" t="s">
        <v>112</v>
      </c>
      <c s="8" r="C75" t="n">
        <v>15803000</v>
      </c>
    </row>
    <row r="76" spans="1:14">
      <c s="4" r="A76" t="s">
        <v>585</v>
      </c>
    </row>
    <row r="77" spans="1:14">
      <c s="3" r="A77" t="s">
        <v>550</v>
      </c>
    </row>
    <row r="78" spans="1:14">
      <c s="4" r="A78" t="s">
        <v>552</v>
      </c>
      <c s="4" r="G78" t="s">
        <v>513</v>
      </c>
    </row>
    <row r="79" spans="1:14">
      <c s="4" r="A79" t="s">
        <v>514</v>
      </c>
      <c s="4" r="G79" t="s">
        <v>480</v>
      </c>
    </row>
    <row r="80" spans="1:14">
      <c s="4" r="A80" t="s">
        <v>515</v>
      </c>
      <c s="8" r="G80" t="n">
        <v>1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s="1" r="A1" t="s">
        <v>586</v>
      </c>
      <c s="2" r="B1" t="s">
        <v>587</v>
      </c>
    </row>
    <row r="2" spans="1:2">
      <c s="3" r="A2" t="s">
        <v>550</v>
      </c>
    </row>
    <row r="3" spans="1:2">
      <c s="4" r="A3" t="s">
        <v>588</v>
      </c>
      <c s="6" r="B3" t="n">
        <v>1394361</v>
      </c>
    </row>
    <row r="4" spans="1:2">
      <c s="4" r="A4" t="s">
        <v>410</v>
      </c>
    </row>
    <row r="5" spans="1:2">
      <c s="3" r="A5" t="s">
        <v>550</v>
      </c>
    </row>
    <row r="6" spans="1:2">
      <c s="4" r="A6" t="s">
        <v>588</v>
      </c>
      <c s="6" r="B6" t="n">
        <v>166403</v>
      </c>
    </row>
    <row r="7" spans="1:2">
      <c s="4" r="A7" t="s">
        <v>94</v>
      </c>
    </row>
    <row r="8" spans="1:2">
      <c s="3" r="A8" t="s">
        <v>550</v>
      </c>
    </row>
    <row r="9" spans="1:2">
      <c s="4" r="A9" t="s">
        <v>588</v>
      </c>
      <c s="6" r="B9" t="n">
        <v>5191</v>
      </c>
    </row>
    <row r="10" spans="1:2">
      <c s="4" r="A10" t="s">
        <v>589</v>
      </c>
    </row>
    <row r="11" spans="1:2">
      <c s="3" r="A11" t="s">
        <v>550</v>
      </c>
    </row>
    <row r="12" spans="1:2">
      <c s="4" r="A12" t="s">
        <v>588</v>
      </c>
      <c s="6" r="B12" t="n">
        <v>12227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24"/>
    <col customWidth="1" max="8" min="8" width="14"/>
  </cols>
  <sheetData>
    <row r="1" spans="1:8">
      <c s="1" r="A1" t="s">
        <v>590</v>
      </c>
      <c s="2" r="B1" t="s">
        <v>321</v>
      </c>
      <c s="2" r="C1" t="s">
        <v>591</v>
      </c>
      <c s="2" r="D1" t="s">
        <v>592</v>
      </c>
      <c s="2" r="E1" t="s">
        <v>593</v>
      </c>
      <c s="2" r="F1" t="s">
        <v>2</v>
      </c>
      <c s="2" r="G1" t="s">
        <v>32</v>
      </c>
      <c s="2" r="H1" t="s">
        <v>594</v>
      </c>
    </row>
    <row r="2" spans="1:8">
      <c s="3" r="A2" t="s">
        <v>595</v>
      </c>
    </row>
    <row r="3" spans="1:8">
      <c s="4" r="A3" t="s">
        <v>596</v>
      </c>
      <c s="6" r="F3" t="n">
        <v>914722</v>
      </c>
    </row>
    <row r="4" spans="1:8">
      <c s="4" r="A4" t="s">
        <v>105</v>
      </c>
      <c s="8" r="F4" t="n">
        <v>1228</v>
      </c>
      <c s="8" r="G4" t="n">
        <v>547</v>
      </c>
    </row>
    <row r="5" spans="1:8">
      <c s="4" r="A5" t="s">
        <v>597</v>
      </c>
    </row>
    <row r="6" spans="1:8">
      <c s="3" r="A6" t="s">
        <v>595</v>
      </c>
    </row>
    <row r="7" spans="1:8">
      <c s="4" r="A7" t="s">
        <v>598</v>
      </c>
      <c s="6" r="G7" t="n">
        <v>609389</v>
      </c>
    </row>
    <row r="8" spans="1:8">
      <c s="4" r="A8" t="s">
        <v>599</v>
      </c>
      <c s="4" r="D8" t="s">
        <v>389</v>
      </c>
    </row>
    <row r="9" spans="1:8">
      <c s="4" r="A9" t="s">
        <v>600</v>
      </c>
      <c s="4" r="D9" t="s">
        <v>418</v>
      </c>
    </row>
    <row r="10" spans="1:8">
      <c s="4" r="A10" t="s">
        <v>601</v>
      </c>
    </row>
    <row r="11" spans="1:8">
      <c s="3" r="A11" t="s">
        <v>595</v>
      </c>
    </row>
    <row r="12" spans="1:8">
      <c s="4" r="A12" t="s">
        <v>602</v>
      </c>
      <c s="4" r="D12" t="s">
        <v>603</v>
      </c>
    </row>
    <row r="13" spans="1:8">
      <c s="4" r="A13" t="s">
        <v>604</v>
      </c>
    </row>
    <row r="14" spans="1:8">
      <c s="3" r="A14" t="s">
        <v>595</v>
      </c>
    </row>
    <row r="15" spans="1:8">
      <c s="4" r="A15" t="s">
        <v>598</v>
      </c>
      <c s="6" r="B15" t="n">
        <v>103665</v>
      </c>
      <c s="6" r="H15" t="n">
        <v>155497</v>
      </c>
    </row>
    <row r="16" spans="1:8">
      <c s="4" r="A16" t="s">
        <v>605</v>
      </c>
      <c s="6" r="B16" t="n">
        <v>51832</v>
      </c>
    </row>
    <row r="17" spans="1:8">
      <c s="4" r="A17" t="s">
        <v>606</v>
      </c>
      <c s="4" r="B17" t="s">
        <v>607</v>
      </c>
    </row>
    <row r="18" spans="1:8">
      <c s="4" r="A18" t="s">
        <v>608</v>
      </c>
    </row>
    <row r="19" spans="1:8">
      <c s="3" r="A19" t="s">
        <v>595</v>
      </c>
    </row>
    <row r="20" spans="1:8">
      <c s="4" r="A20" t="s">
        <v>598</v>
      </c>
      <c s="6" r="G20" t="n">
        <v>518327</v>
      </c>
    </row>
    <row r="21" spans="1:8">
      <c s="4" r="A21" t="s">
        <v>599</v>
      </c>
      <c s="4" r="C21" t="s">
        <v>389</v>
      </c>
    </row>
    <row r="22" spans="1:8">
      <c s="4" r="A22" t="s">
        <v>600</v>
      </c>
      <c s="4" r="C22" t="s">
        <v>418</v>
      </c>
    </row>
    <row r="23" spans="1:8">
      <c s="4" r="A23" t="s">
        <v>596</v>
      </c>
      <c s="6" r="G23" t="n">
        <v>0</v>
      </c>
    </row>
    <row r="24" spans="1:8">
      <c s="4" r="A24" t="s">
        <v>605</v>
      </c>
      <c s="6" r="C24" t="n">
        <v>181414</v>
      </c>
    </row>
    <row r="25" spans="1:8">
      <c s="4" r="A25" t="s">
        <v>606</v>
      </c>
      <c s="4" r="C25" t="s">
        <v>609</v>
      </c>
    </row>
    <row r="26" spans="1:8">
      <c s="4" r="A26" t="s">
        <v>610</v>
      </c>
    </row>
    <row r="27" spans="1:8">
      <c s="3" r="A27" t="s">
        <v>595</v>
      </c>
    </row>
    <row r="28" spans="1:8">
      <c s="4" r="A28" t="s">
        <v>602</v>
      </c>
      <c s="4" r="C28" t="s">
        <v>603</v>
      </c>
    </row>
    <row r="29" spans="1:8">
      <c s="4" r="A29" t="s">
        <v>611</v>
      </c>
    </row>
    <row r="30" spans="1:8">
      <c s="3" r="A30" t="s">
        <v>595</v>
      </c>
    </row>
    <row r="31" spans="1:8">
      <c s="4" r="A31" t="s">
        <v>105</v>
      </c>
      <c s="6" r="F31" t="n">
        <v>1228</v>
      </c>
      <c s="8" r="G31" t="n">
        <v>547</v>
      </c>
    </row>
    <row r="32" spans="1:8">
      <c s="4" r="A32" t="s">
        <v>612</v>
      </c>
    </row>
    <row r="33" spans="1:8">
      <c s="3" r="A33" t="s">
        <v>595</v>
      </c>
    </row>
    <row r="34" spans="1:8">
      <c s="4" r="A34" t="s">
        <v>105</v>
      </c>
      <c s="6" r="F34" t="n">
        <v>777</v>
      </c>
      <c s="6" r="G34" t="n">
        <v>366</v>
      </c>
    </row>
    <row r="35" spans="1:8">
      <c s="4" r="A35" t="s">
        <v>613</v>
      </c>
      <c s="8" r="F35" t="n">
        <v>4</v>
      </c>
      <c s="8" r="G35" t="n">
        <v>3</v>
      </c>
    </row>
    <row r="36" spans="1:8">
      <c s="4" r="A36" t="s">
        <v>614</v>
      </c>
    </row>
    <row r="37" spans="1:8">
      <c s="3" r="A37" t="s">
        <v>595</v>
      </c>
    </row>
    <row r="38" spans="1:8">
      <c s="4" r="A38" t="s">
        <v>605</v>
      </c>
      <c s="6" r="E38" t="n">
        <v>181414</v>
      </c>
    </row>
    <row r="39" spans="1:8">
      <c s="4" r="A39" t="s">
        <v>94</v>
      </c>
    </row>
    <row r="40" spans="1:8">
      <c s="3" r="A40" t="s">
        <v>595</v>
      </c>
    </row>
    <row r="41" spans="1:8">
      <c s="4" r="A41" t="s">
        <v>615</v>
      </c>
      <c s="4" r="F41" t="s">
        <v>616</v>
      </c>
      <c s="4" r="G41" t="s">
        <v>617</v>
      </c>
    </row>
    <row r="42" spans="1:8">
      <c s="4" r="A42" t="s">
        <v>618</v>
      </c>
      <c s="8" r="F42" t="n">
        <v>4</v>
      </c>
      <c s="8" r="G42" t="n">
        <v>7</v>
      </c>
    </row>
    <row r="43" spans="1:8">
      <c s="4" r="A43" t="s">
        <v>589</v>
      </c>
    </row>
    <row r="44" spans="1:8">
      <c s="3" r="A44" t="s">
        <v>595</v>
      </c>
    </row>
    <row r="45" spans="1:8">
      <c s="4" r="A45" t="s">
        <v>619</v>
      </c>
      <c s="6" r="F45" t="n">
        <v>3959</v>
      </c>
      <c s="6" r="G45" t="n">
        <v>2373</v>
      </c>
    </row>
    <row r="46" spans="1:8">
      <c s="4" r="A46" t="s">
        <v>620</v>
      </c>
      <c s="8" r="F46" t="n">
        <v>301</v>
      </c>
      <c s="8" r="G46" t="n">
        <v>196</v>
      </c>
    </row>
    <row r="47" spans="1:8">
      <c s="4" r="A47" t="s">
        <v>615</v>
      </c>
      <c s="4" r="F47" t="s">
        <v>621</v>
      </c>
      <c s="4" r="G47" t="s">
        <v>622</v>
      </c>
    </row>
    <row r="48" spans="1:8">
      <c s="4" r="A48" t="s">
        <v>623</v>
      </c>
      <c s="9" r="F48" t="n">
        <v>3.8</v>
      </c>
    </row>
    <row r="49" spans="1:8">
      <c s="4" r="A49" t="s">
        <v>624</v>
      </c>
      <c s="9" r="F49" t="n">
        <v>4.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s="1" r="A1" t="s">
        <v>625</v>
      </c>
      <c s="2" r="B1" t="s">
        <v>1</v>
      </c>
    </row>
    <row r="2" spans="1:3">
      <c s="2" r="B2" t="s">
        <v>2</v>
      </c>
      <c s="2" r="C2" t="s">
        <v>32</v>
      </c>
    </row>
    <row r="3" spans="1:3">
      <c s="3" r="A3" t="s">
        <v>208</v>
      </c>
    </row>
    <row r="4" spans="1:3">
      <c s="4" r="A4" t="s">
        <v>626</v>
      </c>
      <c s="6" r="B4" t="n">
        <v>537683</v>
      </c>
    </row>
    <row r="5" spans="1:3">
      <c s="4" r="A5" t="s">
        <v>627</v>
      </c>
      <c s="6" r="B5" t="n">
        <v>914722</v>
      </c>
    </row>
    <row r="6" spans="1:3">
      <c s="4" r="A6" t="s">
        <v>628</v>
      </c>
      <c s="6" r="B6" t="n">
        <v>-53458</v>
      </c>
    </row>
    <row r="7" spans="1:3">
      <c s="4" r="A7" t="s">
        <v>629</v>
      </c>
      <c s="6" r="B7" t="n">
        <v>-176180</v>
      </c>
    </row>
    <row r="8" spans="1:3">
      <c s="4" r="A8" t="s">
        <v>630</v>
      </c>
      <c s="6" r="B8" t="n">
        <v>1222767</v>
      </c>
      <c s="6" r="C8" t="n">
        <v>537683</v>
      </c>
    </row>
    <row r="9" spans="1:3">
      <c s="4" r="A9" t="s">
        <v>631</v>
      </c>
      <c s="6" r="B9" t="n">
        <v>1133925</v>
      </c>
      <c s="6" r="C9" t="n">
        <v>451153</v>
      </c>
    </row>
    <row r="10" spans="1:3">
      <c s="4" r="A10" t="s">
        <v>632</v>
      </c>
      <c s="6" r="B10" t="n">
        <v>318733</v>
      </c>
      <c s="6" r="C10" t="n">
        <v>139798</v>
      </c>
    </row>
    <row r="11" spans="1:3">
      <c s="4" r="A11" t="s">
        <v>633</v>
      </c>
      <c s="9" r="B11" t="n">
        <v>6.19</v>
      </c>
    </row>
    <row r="12" spans="1:3">
      <c s="4" r="A12" t="s">
        <v>634</v>
      </c>
      <c s="10" r="B12" t="n">
        <v>7.74</v>
      </c>
    </row>
    <row r="13" spans="1:3">
      <c s="4" r="A13" t="s">
        <v>635</v>
      </c>
      <c s="10" r="B13" t="n">
        <v>0.76</v>
      </c>
    </row>
    <row r="14" spans="1:3">
      <c s="4" r="A14" t="s">
        <v>636</v>
      </c>
      <c s="10" r="B14" t="n">
        <v>8.130000000000001</v>
      </c>
    </row>
    <row r="15" spans="1:3">
      <c s="4" r="A15" t="s">
        <v>637</v>
      </c>
      <c s="10" r="B15" t="n">
        <v>7.31</v>
      </c>
      <c s="9" r="C15" t="n">
        <v>6.19</v>
      </c>
    </row>
    <row r="16" spans="1:3">
      <c s="4" r="A16" t="s">
        <v>638</v>
      </c>
      <c s="10" r="B16" t="n">
        <v>7.29</v>
      </c>
      <c s="10" r="C16" t="n">
        <v>5.83</v>
      </c>
    </row>
    <row r="17" spans="1:3">
      <c s="4" r="A17" t="s">
        <v>639</v>
      </c>
      <c s="9" r="B17" t="n">
        <v>4.6</v>
      </c>
      <c s="9" r="C17" t="n">
        <v>1.84</v>
      </c>
    </row>
    <row r="18" spans="1:3">
      <c s="4" r="A18" t="s">
        <v>640</v>
      </c>
      <c s="4" r="B18" t="s">
        <v>641</v>
      </c>
      <c s="4" r="C18" t="s">
        <v>642</v>
      </c>
    </row>
    <row r="19" spans="1:3">
      <c s="4" r="A19" t="s">
        <v>643</v>
      </c>
      <c s="4" r="B19" t="s">
        <v>641</v>
      </c>
      <c s="4" r="C19" t="s">
        <v>642</v>
      </c>
    </row>
    <row r="20" spans="1:3">
      <c s="4" r="A20" t="s">
        <v>644</v>
      </c>
      <c s="4" r="B20" t="s">
        <v>645</v>
      </c>
      <c s="4" r="C20" t="s">
        <v>646</v>
      </c>
    </row>
    <row r="21" spans="1:3">
      <c s="4" r="A21" t="s">
        <v>647</v>
      </c>
      <c s="8" r="B21" t="n">
        <v>4679</v>
      </c>
      <c s="8" r="C21" t="n">
        <v>2488</v>
      </c>
    </row>
    <row r="22" spans="1:3">
      <c s="4" r="A22" t="s">
        <v>648</v>
      </c>
      <c s="6" r="B22" t="n">
        <v>4293</v>
      </c>
      <c s="6" r="C22" t="n">
        <v>2247</v>
      </c>
    </row>
    <row r="23" spans="1:3">
      <c s="4" r="A23" t="s">
        <v>649</v>
      </c>
      <c s="8" r="B23" t="n">
        <v>351</v>
      </c>
      <c s="8" r="C23" t="n">
        <v>12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0</v>
      </c>
      <c s="2" r="B1" t="s">
        <v>1</v>
      </c>
    </row>
    <row r="2" spans="1:3">
      <c s="2" r="B2" t="s">
        <v>2</v>
      </c>
      <c s="2" r="C2" t="s">
        <v>32</v>
      </c>
    </row>
    <row r="3" spans="1:3">
      <c s="3" r="A3" t="s">
        <v>208</v>
      </c>
    </row>
    <row r="4" spans="1:3">
      <c s="4" r="A4" t="s">
        <v>651</v>
      </c>
      <c s="9" r="B4" t="n">
        <v>4.08</v>
      </c>
      <c s="9" r="C4" t="n">
        <v>6.7</v>
      </c>
    </row>
    <row r="5" spans="1:3">
      <c s="4" r="A5" t="s">
        <v>652</v>
      </c>
      <c s="8" r="B5" t="n">
        <v>39</v>
      </c>
      <c s="8" r="C5"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s="1" r="A1" t="s">
        <v>121</v>
      </c>
      <c s="2" r="B1" t="s">
        <v>1</v>
      </c>
    </row>
    <row r="2" spans="1:2">
      <c s="2" r="B2" t="s">
        <v>122</v>
      </c>
    </row>
    <row r="3" spans="1:2">
      <c s="4" r="A3" t="s">
        <v>65</v>
      </c>
      <c s="9" r="B3" t="n">
        <v>0.01</v>
      </c>
    </row>
    <row r="4" spans="1:2">
      <c s="4" r="A4" t="s">
        <v>123</v>
      </c>
      <c s="8" r="B4" t="n">
        <v>8461</v>
      </c>
    </row>
    <row r="5" spans="1:2">
      <c s="4" r="A5" t="s">
        <v>91</v>
      </c>
    </row>
    <row r="6" spans="1:2">
      <c s="4" r="A6" t="s">
        <v>65</v>
      </c>
      <c s="9" r="B6" t="n">
        <v>0.01</v>
      </c>
    </row>
    <row r="7" spans="1:2">
      <c s="4" r="A7" t="s">
        <v>94</v>
      </c>
    </row>
    <row r="8" spans="1:2">
      <c s="4" r="A8" t="s">
        <v>65</v>
      </c>
      <c s="10" r="B8" t="n">
        <v>0.01</v>
      </c>
    </row>
    <row r="9" spans="1:2">
      <c s="4" r="A9" t="s">
        <v>89</v>
      </c>
    </row>
    <row r="10" spans="1:2">
      <c s="4" r="A10" t="s">
        <v>124</v>
      </c>
      <c s="9" r="B10" t="n">
        <v>0.01</v>
      </c>
    </row>
    <row r="11" spans="1:2">
      <c s="4" r="A11" t="s">
        <v>90</v>
      </c>
    </row>
    <row r="12" spans="1:2">
      <c s="4" r="A12" t="s">
        <v>125</v>
      </c>
      <c s="8" r="B12" t="n">
        <v>10</v>
      </c>
    </row>
    <row r="13" spans="1:2">
      <c s="4" r="A13" t="s">
        <v>124</v>
      </c>
      <c s="9" r="B13" t="n">
        <v>0.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653</v>
      </c>
      <c s="2" r="B1" t="s">
        <v>1</v>
      </c>
    </row>
    <row r="2" spans="1:2">
      <c s="2" r="B2" t="s">
        <v>654</v>
      </c>
    </row>
    <row r="3" spans="1:2">
      <c s="3" r="A3" t="s">
        <v>595</v>
      </c>
    </row>
    <row r="4" spans="1:2">
      <c s="4" r="A4" t="s">
        <v>655</v>
      </c>
      <c s="6" r="B4" t="n">
        <v>8493</v>
      </c>
    </row>
    <row r="5" spans="1:2">
      <c s="4" r="A5" t="s">
        <v>656</v>
      </c>
      <c s="6" r="B5" t="n">
        <v>-3303</v>
      </c>
    </row>
    <row r="6" spans="1:2">
      <c s="4" r="A6" t="s">
        <v>657</v>
      </c>
      <c s="6" r="B6" t="n">
        <v>5190</v>
      </c>
    </row>
    <row r="7" spans="1:2">
      <c s="4" r="A7" t="s">
        <v>658</v>
      </c>
      <c s="9" r="B7" t="n">
        <v>1.04</v>
      </c>
    </row>
    <row r="8" spans="1:2">
      <c s="4" r="A8" t="s">
        <v>659</v>
      </c>
      <c s="6" r="B8" t="n">
        <v>1</v>
      </c>
    </row>
    <row r="9" spans="1:2">
      <c s="4" r="A9" t="s">
        <v>660</v>
      </c>
      <c s="9" r="B9" t="n">
        <v>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1</v>
      </c>
      <c s="2" r="B1" t="s">
        <v>1</v>
      </c>
    </row>
    <row r="2" spans="1:3">
      <c s="2" r="B2" t="s">
        <v>2</v>
      </c>
      <c s="2" r="C2" t="s">
        <v>32</v>
      </c>
    </row>
    <row r="3" spans="1:3">
      <c s="3" r="A3" t="s">
        <v>662</v>
      </c>
    </row>
    <row r="4" spans="1:3">
      <c s="4" r="A4" t="s">
        <v>105</v>
      </c>
      <c s="8" r="B4" t="n">
        <v>1228</v>
      </c>
      <c s="8" r="C4" t="n">
        <v>547</v>
      </c>
    </row>
    <row r="5" spans="1:3">
      <c s="4" r="A5" t="s">
        <v>663</v>
      </c>
    </row>
    <row r="6" spans="1:3">
      <c s="3" r="A6" t="s">
        <v>662</v>
      </c>
    </row>
    <row r="7" spans="1:3">
      <c s="4" r="A7" t="s">
        <v>105</v>
      </c>
      <c s="6" r="B7" t="n">
        <v>451</v>
      </c>
      <c s="6" r="C7" t="n">
        <v>181</v>
      </c>
    </row>
    <row r="8" spans="1:3">
      <c s="4" r="A8" t="s">
        <v>612</v>
      </c>
    </row>
    <row r="9" spans="1:3">
      <c s="3" r="A9" t="s">
        <v>662</v>
      </c>
    </row>
    <row r="10" spans="1:3">
      <c s="4" r="A10" t="s">
        <v>105</v>
      </c>
      <c s="8" r="B10" t="n">
        <v>777</v>
      </c>
      <c s="8" r="C10" t="n">
        <v>3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664</v>
      </c>
      <c s="2" r="B1" t="s">
        <v>1</v>
      </c>
    </row>
    <row r="2" spans="1:3">
      <c s="2" r="B2" t="s">
        <v>2</v>
      </c>
      <c s="2" r="C2" t="s">
        <v>32</v>
      </c>
    </row>
    <row r="3" spans="1:3">
      <c s="3" r="A3" t="s">
        <v>665</v>
      </c>
    </row>
    <row r="4" spans="1:3">
      <c s="4" r="A4" t="s">
        <v>666</v>
      </c>
      <c s="4" r="B4" t="s">
        <v>667</v>
      </c>
      <c s="4" r="C4" t="s">
        <v>668</v>
      </c>
    </row>
    <row r="5" spans="1:3">
      <c s="4" r="A5" t="s">
        <v>669</v>
      </c>
      <c s="4" r="B5" t="s">
        <v>670</v>
      </c>
      <c s="4" r="C5" t="s">
        <v>671</v>
      </c>
    </row>
    <row r="6" spans="1:3">
      <c s="4" r="A6" t="s">
        <v>672</v>
      </c>
      <c s="4" r="B6" t="s">
        <v>673</v>
      </c>
      <c s="4" r="C6" t="s">
        <v>674</v>
      </c>
    </row>
    <row r="7" spans="1:3">
      <c s="4" r="A7" t="s">
        <v>675</v>
      </c>
      <c s="4" r="B7" t="s">
        <v>676</v>
      </c>
      <c s="4" r="C7" t="s">
        <v>6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677</v>
      </c>
      <c s="2" r="B1" t="s">
        <v>1</v>
      </c>
    </row>
    <row r="2" spans="1:3">
      <c s="2" r="B2" t="s">
        <v>2</v>
      </c>
      <c s="2" r="C2" t="s">
        <v>32</v>
      </c>
    </row>
    <row r="3" spans="1:3">
      <c s="3" r="A3" t="s">
        <v>678</v>
      </c>
    </row>
    <row r="4" spans="1:3">
      <c s="4" r="A4" t="s">
        <v>666</v>
      </c>
      <c s="4" r="B4" t="s">
        <v>679</v>
      </c>
      <c s="4" r="C4" t="s">
        <v>680</v>
      </c>
    </row>
    <row r="5" spans="1:3">
      <c s="4" r="A5" t="s">
        <v>669</v>
      </c>
      <c s="4" r="B5" t="s">
        <v>681</v>
      </c>
      <c s="4" r="C5" t="s">
        <v>682</v>
      </c>
    </row>
    <row r="6" spans="1:3">
      <c s="4" r="A6" t="s">
        <v>672</v>
      </c>
      <c s="4" r="B6" t="s">
        <v>683</v>
      </c>
      <c s="4" r="C6" t="s">
        <v>684</v>
      </c>
    </row>
    <row r="7" spans="1:3">
      <c s="4" r="A7" t="s">
        <v>675</v>
      </c>
      <c s="4" r="B7" t="s">
        <v>676</v>
      </c>
      <c s="4" r="C7" t="s">
        <v>6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5</v>
      </c>
      <c s="2" r="B1" t="s">
        <v>1</v>
      </c>
    </row>
    <row r="2" spans="1:3">
      <c s="2" r="B2" t="s">
        <v>2</v>
      </c>
      <c s="2" r="C2" t="s">
        <v>32</v>
      </c>
    </row>
    <row r="3" spans="1:3">
      <c s="3" r="A3" t="s">
        <v>211</v>
      </c>
    </row>
    <row r="4" spans="1:3">
      <c s="4" r="A4" t="s">
        <v>686</v>
      </c>
      <c s="8" r="B4" t="n">
        <v>-31332</v>
      </c>
      <c s="8" r="C4" t="n">
        <v>-22240</v>
      </c>
    </row>
    <row r="5" spans="1:3">
      <c s="4" r="A5" t="s">
        <v>687</v>
      </c>
      <c s="6" r="B5" t="n">
        <v>-692</v>
      </c>
      <c s="6" r="C5" t="n">
        <v>-553</v>
      </c>
    </row>
    <row r="6" spans="1:3">
      <c s="4" r="A6" t="s">
        <v>88</v>
      </c>
      <c s="8" r="B6" t="n">
        <v>-32024</v>
      </c>
      <c s="8" r="C6" t="n">
        <v>-227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8</v>
      </c>
      <c s="2" r="B1" t="s">
        <v>1</v>
      </c>
    </row>
    <row r="2" spans="1:3">
      <c s="2" r="B2" t="s">
        <v>2</v>
      </c>
      <c s="2" r="C2" t="s">
        <v>32</v>
      </c>
    </row>
    <row r="3" spans="1:3">
      <c s="3" r="A3" t="s">
        <v>211</v>
      </c>
    </row>
    <row r="4" spans="1:3">
      <c s="4" r="A4" t="s">
        <v>689</v>
      </c>
      <c s="4" r="B4" t="s">
        <v>690</v>
      </c>
      <c s="4" r="C4" t="s">
        <v>690</v>
      </c>
    </row>
    <row r="5" spans="1:3">
      <c s="3" r="A5" t="s">
        <v>691</v>
      </c>
    </row>
    <row r="6" spans="1:3">
      <c s="4" r="A6" t="s">
        <v>692</v>
      </c>
      <c s="4" r="B6" t="s">
        <v>693</v>
      </c>
      <c s="4" r="C6" t="s">
        <v>694</v>
      </c>
    </row>
    <row r="7" spans="1:3">
      <c s="4" r="A7" t="s">
        <v>695</v>
      </c>
      <c s="4" r="B7" t="s">
        <v>696</v>
      </c>
      <c s="4" r="C7" t="s">
        <v>697</v>
      </c>
    </row>
    <row r="8" spans="1:3">
      <c s="4" r="A8" t="s">
        <v>698</v>
      </c>
      <c s="4" r="B8" t="s">
        <v>699</v>
      </c>
      <c s="4" r="C8" t="s">
        <v>676</v>
      </c>
    </row>
    <row r="9" spans="1:3">
      <c s="4" r="A9" t="s">
        <v>700</v>
      </c>
      <c s="4" r="B9" t="s">
        <v>676</v>
      </c>
      <c s="4" r="C9" t="s">
        <v>6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32</v>
      </c>
    </row>
    <row r="2" spans="1:3">
      <c s="3" r="A2" t="s">
        <v>702</v>
      </c>
    </row>
    <row r="3" spans="1:3">
      <c s="4" r="A3" t="s">
        <v>703</v>
      </c>
      <c s="8" r="B3" t="n">
        <v>28200</v>
      </c>
      <c s="8" r="C3" t="n">
        <v>18933</v>
      </c>
    </row>
    <row r="4" spans="1:3">
      <c s="4" r="A4" t="s">
        <v>704</v>
      </c>
      <c s="6" r="B4" t="n">
        <v>6688</v>
      </c>
      <c s="6" r="C4" t="n">
        <v>7235</v>
      </c>
    </row>
    <row r="5" spans="1:3">
      <c s="4" r="A5" t="s">
        <v>44</v>
      </c>
      <c s="6" r="B5" t="n">
        <v>1183</v>
      </c>
      <c s="6" r="C5" t="n">
        <v>698</v>
      </c>
    </row>
    <row r="6" spans="1:3">
      <c s="4" r="A6" t="s">
        <v>705</v>
      </c>
      <c s="6" r="B6" t="n">
        <v>8531</v>
      </c>
      <c s="6" r="C6" t="n">
        <v>7276</v>
      </c>
    </row>
    <row r="7" spans="1:3">
      <c s="4" r="A7" t="s">
        <v>706</v>
      </c>
      <c s="6" r="C7" t="n">
        <v>27</v>
      </c>
    </row>
    <row r="8" spans="1:3">
      <c s="4" r="A8" t="s">
        <v>698</v>
      </c>
      <c s="6" r="B8" t="n">
        <v>259</v>
      </c>
      <c s="6" r="C8" t="n">
        <v>67</v>
      </c>
    </row>
    <row r="9" spans="1:3">
      <c s="4" r="A9" t="s">
        <v>707</v>
      </c>
      <c s="6" r="B9" t="n">
        <v>44861</v>
      </c>
      <c s="6" r="C9" t="n">
        <v>34236</v>
      </c>
    </row>
    <row r="10" spans="1:3">
      <c s="4" r="A10" t="s">
        <v>708</v>
      </c>
      <c s="6" r="B10" t="n">
        <v>-43751</v>
      </c>
      <c s="6" r="C10" t="n">
        <v>-31966</v>
      </c>
    </row>
    <row r="11" spans="1:3">
      <c s="4" r="A11" t="s">
        <v>709</v>
      </c>
      <c s="6" r="B11" t="n">
        <v>1110</v>
      </c>
      <c s="6" r="C11" t="n">
        <v>2270</v>
      </c>
    </row>
    <row r="12" spans="1:3">
      <c s="3" r="A12" t="s">
        <v>710</v>
      </c>
    </row>
    <row r="13" spans="1:3">
      <c s="4" r="A13" t="s">
        <v>711</v>
      </c>
      <c s="6" r="B13" t="n">
        <v>-36</v>
      </c>
      <c s="6" r="C13" t="n">
        <v>-121</v>
      </c>
    </row>
    <row r="14" spans="1:3">
      <c s="4" r="A14" t="s">
        <v>712</v>
      </c>
      <c s="6" r="B14" t="n">
        <v>-1074</v>
      </c>
      <c s="6" r="C14" t="n">
        <v>-2149</v>
      </c>
    </row>
    <row r="15" spans="1:3">
      <c s="4" r="A15" t="s">
        <v>713</v>
      </c>
      <c s="6" r="B15" t="n">
        <v>-1110</v>
      </c>
      <c s="6" r="C15" t="n">
        <v>-2270</v>
      </c>
    </row>
    <row r="16" spans="1:3">
      <c s="4" r="A16" t="s">
        <v>714</v>
      </c>
      <c s="8" r="B16" t="n">
        <v>0</v>
      </c>
      <c s="8" r="C1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15</v>
      </c>
      <c s="2" r="B1" t="s">
        <v>1</v>
      </c>
    </row>
    <row r="2" spans="1:4">
      <c s="2" r="B2" t="s">
        <v>2</v>
      </c>
      <c s="2" r="C2" t="s">
        <v>32</v>
      </c>
      <c s="2" r="D2" t="s">
        <v>548</v>
      </c>
    </row>
    <row r="3" spans="1:4">
      <c s="3" r="A3" t="s">
        <v>716</v>
      </c>
    </row>
    <row r="4" spans="1:4">
      <c s="4" r="A4" t="s">
        <v>717</v>
      </c>
      <c s="8" r="B4" t="n">
        <v>11785000</v>
      </c>
      <c s="8" r="C4" t="n">
        <v>7710000</v>
      </c>
    </row>
    <row r="5" spans="1:4">
      <c s="4" r="A5" t="s">
        <v>718</v>
      </c>
      <c s="6" r="C5" t="n">
        <v>651000</v>
      </c>
    </row>
    <row r="6" spans="1:4">
      <c s="4" r="A6" t="s">
        <v>719</v>
      </c>
      <c s="6" r="C6" t="n">
        <v>651000</v>
      </c>
    </row>
    <row r="7" spans="1:4">
      <c s="4" r="A7" t="s">
        <v>720</v>
      </c>
      <c s="6" r="B7" t="n">
        <v>47170000</v>
      </c>
      <c s="6" r="C7" t="n">
        <v>47170000</v>
      </c>
    </row>
    <row r="8" spans="1:4">
      <c s="4" r="A8" t="s">
        <v>721</v>
      </c>
      <c s="6" r="B8" t="n">
        <v>687000</v>
      </c>
      <c s="6" r="C8" t="n">
        <v>811000</v>
      </c>
      <c s="8" r="D8" t="n">
        <v>935000</v>
      </c>
    </row>
    <row r="9" spans="1:4">
      <c s="4" r="A9" t="s">
        <v>722</v>
      </c>
      <c s="6" r="B9" t="n">
        <v>124000</v>
      </c>
    </row>
    <row r="10" spans="1:4">
      <c s="4" r="A10" t="s">
        <v>723</v>
      </c>
      <c s="6" r="B10" t="n">
        <v>0</v>
      </c>
      <c s="6" r="C10" t="n">
        <v>0</v>
      </c>
    </row>
    <row r="11" spans="1:4">
      <c s="4" r="A11" t="s">
        <v>724</v>
      </c>
      <c s="6" r="B11" t="n">
        <v>0</v>
      </c>
      <c s="6" r="C11" t="n">
        <v>0</v>
      </c>
    </row>
    <row r="12" spans="1:4">
      <c s="4" r="A12" t="s">
        <v>725</v>
      </c>
    </row>
    <row r="13" spans="1:4">
      <c s="3" r="A13" t="s">
        <v>716</v>
      </c>
    </row>
    <row r="14" spans="1:4">
      <c s="4" r="A14" t="s">
        <v>726</v>
      </c>
      <c s="8" r="B14" t="n">
        <v>55662000</v>
      </c>
      <c s="6" r="C14" t="n">
        <v>31230000</v>
      </c>
    </row>
    <row r="15" spans="1:4">
      <c s="4" r="A15" t="s">
        <v>727</v>
      </c>
      <c s="4" r="B15" t="s">
        <v>728</v>
      </c>
    </row>
    <row r="16" spans="1:4">
      <c s="4" r="A16" t="s">
        <v>729</v>
      </c>
    </row>
    <row r="17" spans="1:4">
      <c s="3" r="A17" t="s">
        <v>716</v>
      </c>
    </row>
    <row r="18" spans="1:4">
      <c s="4" r="A18" t="s">
        <v>726</v>
      </c>
      <c s="8" r="B18" t="n">
        <v>55502000</v>
      </c>
      <c s="6" r="C18" t="n">
        <v>31176000</v>
      </c>
    </row>
    <row r="19" spans="1:4">
      <c s="4" r="A19" t="s">
        <v>727</v>
      </c>
      <c s="4" r="B19" t="s">
        <v>728</v>
      </c>
    </row>
    <row r="20" spans="1:4">
      <c s="4" r="A20" t="s">
        <v>730</v>
      </c>
    </row>
    <row r="21" spans="1:4">
      <c s="3" r="A21" t="s">
        <v>716</v>
      </c>
    </row>
    <row r="22" spans="1:4">
      <c s="4" r="A22" t="s">
        <v>726</v>
      </c>
      <c s="8" r="B22" t="n">
        <v>25627000</v>
      </c>
      <c s="8" r="C22" t="n">
        <v>2512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1</v>
      </c>
      <c s="2" r="B1" t="s">
        <v>1</v>
      </c>
    </row>
    <row r="2" spans="1:3">
      <c s="2" r="B2" t="s">
        <v>2</v>
      </c>
      <c s="2" r="C2" t="s">
        <v>32</v>
      </c>
    </row>
    <row r="3" spans="1:3">
      <c s="3" r="A3" t="s">
        <v>211</v>
      </c>
    </row>
    <row r="4" spans="1:3">
      <c s="4" r="A4" t="s">
        <v>732</v>
      </c>
      <c s="8" r="B4" t="n">
        <v>811</v>
      </c>
      <c s="8" r="C4" t="n">
        <v>935</v>
      </c>
    </row>
    <row r="5" spans="1:3">
      <c s="4" r="A5" t="s">
        <v>733</v>
      </c>
      <c s="6" r="B5" t="n">
        <v>-124</v>
      </c>
      <c s="6" r="C5" t="n">
        <v>-124</v>
      </c>
    </row>
    <row r="6" spans="1:3">
      <c s="4" r="A6" t="s">
        <v>734</v>
      </c>
      <c s="8" r="B6" t="n">
        <v>687</v>
      </c>
      <c s="8" r="C6" t="n">
        <v>8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735</v>
      </c>
      <c s="2" r="B1" t="s">
        <v>1</v>
      </c>
    </row>
    <row r="2" spans="1:2">
      <c s="2" r="B2" t="s">
        <v>449</v>
      </c>
    </row>
    <row r="3" spans="1:2">
      <c s="3" r="A3" t="s">
        <v>736</v>
      </c>
    </row>
    <row r="4" spans="1:2">
      <c s="4" r="A4" t="s">
        <v>737</v>
      </c>
      <c s="8" r="B4" t="n">
        <v>0</v>
      </c>
    </row>
    <row r="5" spans="1:2">
      <c s="4" r="A5" t="s">
        <v>738</v>
      </c>
    </row>
    <row r="6" spans="1:2">
      <c s="3" r="A6" t="s">
        <v>736</v>
      </c>
    </row>
    <row r="7" spans="1:2">
      <c s="4" r="A7" t="s">
        <v>739</v>
      </c>
      <c s="4" r="B7" t="s">
        <v>7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v>
      </c>
      <c s="2" r="B1" t="s">
        <v>1</v>
      </c>
    </row>
    <row r="2" spans="1:3">
      <c s="2" r="B2" t="s">
        <v>2</v>
      </c>
      <c s="2" r="C2" t="s">
        <v>32</v>
      </c>
    </row>
    <row r="3" spans="1:3">
      <c s="3" r="A3" t="s">
        <v>127</v>
      </c>
    </row>
    <row r="4" spans="1:3">
      <c s="4" r="A4" t="s">
        <v>83</v>
      </c>
      <c s="8" r="B4" t="n">
        <v>-32024</v>
      </c>
      <c s="8" r="C4" t="n">
        <v>-22793</v>
      </c>
    </row>
    <row r="5" spans="1:3">
      <c s="3" r="A5" t="s">
        <v>128</v>
      </c>
    </row>
    <row r="6" spans="1:3">
      <c s="4" r="A6" t="s">
        <v>129</v>
      </c>
      <c s="6" r="B6" t="n">
        <v>1614</v>
      </c>
      <c s="6" r="C6" t="n">
        <v>726</v>
      </c>
    </row>
    <row r="7" spans="1:3">
      <c s="4" r="A7" t="s">
        <v>130</v>
      </c>
      <c s="6" r="B7" t="n">
        <v>-322</v>
      </c>
      <c s="6" r="C7" t="n">
        <v>541</v>
      </c>
    </row>
    <row r="8" spans="1:3">
      <c s="4" r="A8" t="s">
        <v>75</v>
      </c>
      <c s="6" r="B8" t="n">
        <v>310</v>
      </c>
      <c s="6" r="C8" t="n">
        <v>60</v>
      </c>
    </row>
    <row r="9" spans="1:3">
      <c s="4" r="A9" t="s">
        <v>131</v>
      </c>
      <c s="6" r="B9" t="n">
        <v>1228</v>
      </c>
      <c s="6" r="C9" t="n">
        <v>547</v>
      </c>
    </row>
    <row r="10" spans="1:3">
      <c s="4" r="A10" t="s">
        <v>132</v>
      </c>
      <c s="6" r="B10" t="n">
        <v>11</v>
      </c>
    </row>
    <row r="11" spans="1:3">
      <c s="4" r="A11" t="s">
        <v>133</v>
      </c>
      <c s="6" r="C11" t="n">
        <v>10100</v>
      </c>
    </row>
    <row r="12" spans="1:3">
      <c s="4" r="A12" t="s">
        <v>134</v>
      </c>
      <c s="6" r="C12" t="n">
        <v>-10007</v>
      </c>
    </row>
    <row r="13" spans="1:3">
      <c s="4" r="A13" t="s">
        <v>135</v>
      </c>
      <c s="6" r="C13" t="n">
        <v>38</v>
      </c>
    </row>
    <row r="14" spans="1:3">
      <c s="3" r="A14" t="s">
        <v>136</v>
      </c>
    </row>
    <row r="15" spans="1:3">
      <c s="4" r="A15" t="s">
        <v>35</v>
      </c>
      <c s="6" r="B15" t="n">
        <v>475</v>
      </c>
      <c s="6" r="C15" t="n">
        <v>-226</v>
      </c>
    </row>
    <row r="16" spans="1:3">
      <c s="4" r="A16" t="s">
        <v>137</v>
      </c>
      <c s="6" r="C16" t="n">
        <v>402</v>
      </c>
    </row>
    <row r="17" spans="1:3">
      <c s="4" r="A17" t="s">
        <v>43</v>
      </c>
      <c s="6" r="B17" t="n">
        <v>-2633</v>
      </c>
      <c s="6" r="C17" t="n">
        <v>2026</v>
      </c>
    </row>
    <row r="18" spans="1:3">
      <c s="4" r="A18" t="s">
        <v>44</v>
      </c>
      <c s="6" r="B18" t="n">
        <v>-232</v>
      </c>
      <c s="6" r="C18" t="n">
        <v>648</v>
      </c>
    </row>
    <row r="19" spans="1:3">
      <c s="4" r="A19" t="s">
        <v>138</v>
      </c>
      <c s="6" r="B19" t="n">
        <v>1539</v>
      </c>
    </row>
    <row r="20" spans="1:3">
      <c s="4" r="A20" t="s">
        <v>139</v>
      </c>
      <c s="6" r="B20" t="n">
        <v>-30034</v>
      </c>
      <c s="6" r="C20" t="n">
        <v>-17938</v>
      </c>
    </row>
    <row r="21" spans="1:3">
      <c s="3" r="A21" t="s">
        <v>140</v>
      </c>
    </row>
    <row r="22" spans="1:3">
      <c s="4" r="A22" t="s">
        <v>141</v>
      </c>
      <c s="6" r="B22" t="n">
        <v>-1949</v>
      </c>
      <c s="6" r="C22" t="n">
        <v>-3321</v>
      </c>
    </row>
    <row r="23" spans="1:3">
      <c s="4" r="A23" t="s">
        <v>142</v>
      </c>
      <c s="6" r="B23" t="n">
        <v>-1949</v>
      </c>
      <c s="6" r="C23" t="n">
        <v>-3321</v>
      </c>
    </row>
    <row r="24" spans="1:3">
      <c s="3" r="A24" t="s">
        <v>143</v>
      </c>
    </row>
    <row r="25" spans="1:3">
      <c s="4" r="A25" t="s">
        <v>144</v>
      </c>
      <c s="6" r="C25" t="n">
        <v>60450</v>
      </c>
    </row>
    <row r="26" spans="1:3">
      <c s="4" r="A26" t="s">
        <v>145</v>
      </c>
      <c s="6" r="B26" t="n">
        <v>4738</v>
      </c>
    </row>
    <row r="27" spans="1:3">
      <c s="4" r="A27" t="s">
        <v>146</v>
      </c>
      <c s="6" r="C27" t="n">
        <v>1000</v>
      </c>
    </row>
    <row r="28" spans="1:3">
      <c s="4" r="A28" t="s">
        <v>147</v>
      </c>
      <c s="6" r="C28" t="n">
        <v>1750</v>
      </c>
    </row>
    <row r="29" spans="1:3">
      <c s="4" r="A29" t="s">
        <v>148</v>
      </c>
      <c s="6" r="B29" t="n">
        <v>-406</v>
      </c>
    </row>
    <row r="30" spans="1:3">
      <c s="4" r="A30" t="s">
        <v>149</v>
      </c>
      <c s="6" r="C30" t="n">
        <v>10314</v>
      </c>
    </row>
    <row r="31" spans="1:3">
      <c s="4" r="A31" t="s">
        <v>150</v>
      </c>
      <c s="6" r="C31" t="n">
        <v>-2488</v>
      </c>
    </row>
    <row r="32" spans="1:3">
      <c s="4" r="A32" t="s">
        <v>151</v>
      </c>
      <c s="6" r="B32" t="n">
        <v>39</v>
      </c>
      <c s="6" r="C32" t="n">
        <v>26</v>
      </c>
    </row>
    <row r="33" spans="1:3">
      <c s="4" r="A33" t="s">
        <v>152</v>
      </c>
      <c s="6" r="B33" t="n">
        <v>4371</v>
      </c>
      <c s="6" r="C33" t="n">
        <v>71052</v>
      </c>
    </row>
    <row r="34" spans="1:3">
      <c s="4" r="A34" t="s">
        <v>153</v>
      </c>
      <c s="6" r="B34" t="n">
        <v>-27612</v>
      </c>
      <c s="6" r="C34" t="n">
        <v>49793</v>
      </c>
    </row>
    <row r="35" spans="1:3">
      <c s="4" r="A35" t="s">
        <v>154</v>
      </c>
      <c s="6" r="B35" t="n">
        <v>58527</v>
      </c>
      <c s="6" r="C35" t="n">
        <v>8734</v>
      </c>
    </row>
    <row r="36" spans="1:3">
      <c s="4" r="A36" t="s">
        <v>155</v>
      </c>
      <c s="6" r="B36" t="n">
        <v>30915</v>
      </c>
      <c s="6" r="C36" t="n">
        <v>58527</v>
      </c>
    </row>
    <row r="37" spans="1:3">
      <c s="3" r="A37" t="s">
        <v>156</v>
      </c>
    </row>
    <row r="38" spans="1:3">
      <c s="4" r="A38" t="s">
        <v>157</v>
      </c>
      <c s="6" r="B38" t="n">
        <v>79</v>
      </c>
      <c s="6" r="C38" t="n">
        <v>2</v>
      </c>
    </row>
    <row r="39" spans="1:3">
      <c s="4" r="A39" t="s">
        <v>158</v>
      </c>
      <c s="8" r="B39" t="n">
        <v>94</v>
      </c>
      <c s="6" r="C39" t="n">
        <v>18</v>
      </c>
    </row>
    <row r="40" spans="1:3">
      <c s="3" r="A40" t="s">
        <v>159</v>
      </c>
    </row>
    <row r="41" spans="1:3">
      <c s="4" r="A41" t="s">
        <v>160</v>
      </c>
      <c s="6" r="C41" t="n">
        <v>51</v>
      </c>
    </row>
    <row r="42" spans="1:3">
      <c s="4" r="A42" t="s">
        <v>161</v>
      </c>
      <c s="6" r="C42" t="n">
        <v>10000</v>
      </c>
    </row>
    <row r="43" spans="1:3">
      <c s="4" r="A43" t="s">
        <v>162</v>
      </c>
      <c s="6" r="C43" t="n">
        <v>15803</v>
      </c>
    </row>
    <row r="44" spans="1:3">
      <c s="4" r="A44" t="s">
        <v>163</v>
      </c>
      <c s="6" r="C44" t="n">
        <v>3520</v>
      </c>
    </row>
    <row r="45" spans="1:3">
      <c s="4" r="A45" t="s">
        <v>164</v>
      </c>
    </row>
    <row r="46" spans="1:3">
      <c s="3" r="A46" t="s">
        <v>159</v>
      </c>
    </row>
    <row r="47" spans="1:3">
      <c s="4" r="A47" t="s">
        <v>165</v>
      </c>
      <c s="6" r="C47" t="n">
        <v>70905</v>
      </c>
    </row>
    <row r="48" spans="1:3">
      <c s="4" r="A48" t="s">
        <v>166</v>
      </c>
      <c s="6" r="C48" t="n">
        <v>11100</v>
      </c>
    </row>
    <row r="49" spans="1:3">
      <c s="4" r="A49" t="s">
        <v>167</v>
      </c>
      <c s="6" r="C49" t="n">
        <v>490</v>
      </c>
    </row>
    <row r="50" spans="1:3">
      <c s="4" r="A50" t="s">
        <v>168</v>
      </c>
      <c s="6" r="C50" t="n">
        <v>612</v>
      </c>
    </row>
    <row r="51" spans="1:3">
      <c s="4" r="A51" t="s">
        <v>169</v>
      </c>
      <c s="8" r="C51" t="n">
        <v>1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41</v>
      </c>
      <c s="2" r="B1" t="s">
        <v>321</v>
      </c>
      <c s="2" r="C1" t="s">
        <v>499</v>
      </c>
      <c s="2" r="D1" t="s">
        <v>2</v>
      </c>
      <c s="2" r="E1" t="s">
        <v>32</v>
      </c>
      <c s="2" r="F1" t="s">
        <v>456</v>
      </c>
    </row>
    <row r="2" spans="1:6">
      <c s="3" r="A2" t="s">
        <v>742</v>
      </c>
    </row>
    <row r="3" spans="1:6">
      <c s="4" r="A3" t="s">
        <v>743</v>
      </c>
      <c s="8" r="D3" t="n">
        <v>0</v>
      </c>
      <c s="8" r="E3" t="n">
        <v>0</v>
      </c>
    </row>
    <row r="4" spans="1:6">
      <c s="4" r="A4" t="s">
        <v>744</v>
      </c>
      <c s="6" r="E4" t="n">
        <v>56539000</v>
      </c>
    </row>
    <row r="5" spans="1:6">
      <c s="4" r="A5" t="s">
        <v>138</v>
      </c>
      <c s="8" r="D5" t="n">
        <v>1546000</v>
      </c>
      <c s="6" r="E5" t="n">
        <v>7000</v>
      </c>
    </row>
    <row r="6" spans="1:6">
      <c s="4" r="A6" t="s">
        <v>506</v>
      </c>
    </row>
    <row r="7" spans="1:6">
      <c s="3" r="A7" t="s">
        <v>742</v>
      </c>
    </row>
    <row r="8" spans="1:6">
      <c s="4" r="A8" t="s">
        <v>745</v>
      </c>
      <c s="4" r="D8" t="s">
        <v>746</v>
      </c>
    </row>
    <row r="9" spans="1:6">
      <c s="4" r="A9" t="s">
        <v>747</v>
      </c>
      <c s="4" r="D9" t="s">
        <v>748</v>
      </c>
    </row>
    <row r="10" spans="1:6">
      <c s="4" r="A10" t="s">
        <v>749</v>
      </c>
      <c s="8" r="C10" t="n">
        <v>15000000</v>
      </c>
    </row>
    <row r="11" spans="1:6">
      <c s="4" r="A11" t="s">
        <v>504</v>
      </c>
      <c s="6" r="B11" t="n">
        <v>918206</v>
      </c>
    </row>
    <row r="12" spans="1:6">
      <c s="4" r="A12" t="s">
        <v>744</v>
      </c>
      <c s="8" r="B12" t="n">
        <v>19496000</v>
      </c>
    </row>
    <row r="13" spans="1:6">
      <c s="4" r="A13" t="s">
        <v>750</v>
      </c>
      <c s="6" r="B13" t="n">
        <v>1772364</v>
      </c>
    </row>
    <row r="14" spans="1:6">
      <c s="4" r="A14" t="s">
        <v>138</v>
      </c>
      <c s="8" r="D14" t="n">
        <v>1546000</v>
      </c>
    </row>
    <row r="15" spans="1:6">
      <c s="4" r="A15" t="s">
        <v>751</v>
      </c>
    </row>
    <row r="16" spans="1:6">
      <c s="3" r="A16" t="s">
        <v>742</v>
      </c>
    </row>
    <row r="17" spans="1:6">
      <c s="4" r="A17" t="s">
        <v>752</v>
      </c>
      <c s="6" r="C17" t="n">
        <v>500000</v>
      </c>
    </row>
    <row r="18" spans="1:6">
      <c s="4" r="A18" t="s">
        <v>753</v>
      </c>
    </row>
    <row r="19" spans="1:6">
      <c s="3" r="A19" t="s">
        <v>742</v>
      </c>
    </row>
    <row r="20" spans="1:6">
      <c s="4" r="A20" t="s">
        <v>752</v>
      </c>
      <c s="6" r="C20" t="n">
        <v>2500000</v>
      </c>
    </row>
    <row r="21" spans="1:6">
      <c s="4" r="A21" t="s">
        <v>754</v>
      </c>
    </row>
    <row r="22" spans="1:6">
      <c s="3" r="A22" t="s">
        <v>742</v>
      </c>
    </row>
    <row r="23" spans="1:6">
      <c s="4" r="A23" t="s">
        <v>752</v>
      </c>
      <c s="6" r="C23" t="n">
        <v>3000000</v>
      </c>
    </row>
    <row r="24" spans="1:6">
      <c s="4" r="A24" t="s">
        <v>755</v>
      </c>
    </row>
    <row r="25" spans="1:6">
      <c s="3" r="A25" t="s">
        <v>742</v>
      </c>
    </row>
    <row r="26" spans="1:6">
      <c s="4" r="A26" t="s">
        <v>752</v>
      </c>
      <c s="6" r="C26" t="n">
        <v>5000000</v>
      </c>
    </row>
    <row r="27" spans="1:6">
      <c s="4" r="A27" t="s">
        <v>756</v>
      </c>
    </row>
    <row r="28" spans="1:6">
      <c s="3" r="A28" t="s">
        <v>742</v>
      </c>
    </row>
    <row r="29" spans="1:6">
      <c s="4" r="A29" t="s">
        <v>752</v>
      </c>
      <c s="6" r="C29" t="n">
        <v>1000000</v>
      </c>
    </row>
    <row r="30" spans="1:6">
      <c s="4" r="A30" t="s">
        <v>757</v>
      </c>
    </row>
    <row r="31" spans="1:6">
      <c s="3" r="A31" t="s">
        <v>742</v>
      </c>
    </row>
    <row r="32" spans="1:6">
      <c s="4" r="A32" t="s">
        <v>752</v>
      </c>
      <c s="6" r="C32" t="n">
        <v>5000000</v>
      </c>
    </row>
    <row r="33" spans="1:6">
      <c s="4" r="A33" t="s">
        <v>743</v>
      </c>
      <c s="6" r="C33" t="n">
        <v>300000000</v>
      </c>
    </row>
    <row r="34" spans="1:6">
      <c s="4" r="A34" t="s">
        <v>758</v>
      </c>
    </row>
    <row r="35" spans="1:6">
      <c s="3" r="A35" t="s">
        <v>742</v>
      </c>
    </row>
    <row r="36" spans="1:6">
      <c s="4" r="A36" t="s">
        <v>752</v>
      </c>
      <c s="6" r="C36" t="n">
        <v>7500000</v>
      </c>
    </row>
    <row r="37" spans="1:6">
      <c s="4" r="A37" t="s">
        <v>743</v>
      </c>
      <c s="6" r="C37" t="n">
        <v>650000000</v>
      </c>
    </row>
    <row r="38" spans="1:6">
      <c s="4" r="A38" t="s">
        <v>759</v>
      </c>
    </row>
    <row r="39" spans="1:6">
      <c s="3" r="A39" t="s">
        <v>742</v>
      </c>
    </row>
    <row r="40" spans="1:6">
      <c s="4" r="A40" t="s">
        <v>752</v>
      </c>
      <c s="6" r="C40" t="n">
        <v>10000000</v>
      </c>
    </row>
    <row r="41" spans="1:6">
      <c s="4" r="A41" t="s">
        <v>743</v>
      </c>
      <c s="6" r="C41" t="n">
        <v>1000000000</v>
      </c>
    </row>
    <row r="42" spans="1:6">
      <c s="4" r="A42" t="s">
        <v>366</v>
      </c>
    </row>
    <row r="43" spans="1:6">
      <c s="3" r="A43" t="s">
        <v>742</v>
      </c>
    </row>
    <row r="44" spans="1:6">
      <c s="4" r="A44" t="s">
        <v>760</v>
      </c>
      <c s="8" r="C44" t="n">
        <v>10000000</v>
      </c>
    </row>
    <row r="45" spans="1:6">
      <c s="4" r="A45" t="s">
        <v>504</v>
      </c>
      <c s="6" r="B45" t="n">
        <v>918206</v>
      </c>
    </row>
    <row r="46" spans="1:6">
      <c s="4" r="A46" t="s">
        <v>761</v>
      </c>
    </row>
    <row r="47" spans="1:6">
      <c s="3" r="A47" t="s">
        <v>742</v>
      </c>
    </row>
    <row r="48" spans="1:6">
      <c s="4" r="A48" t="s">
        <v>762</v>
      </c>
      <c s="8" r="F48" t="n">
        <v>250000</v>
      </c>
    </row>
    <row r="49" spans="1:6">
      <c s="4" r="A49" t="s">
        <v>763</v>
      </c>
      <c s="6" r="D49" t="n">
        <v>187000</v>
      </c>
      <c s="6" r="E49" t="n">
        <v>173000</v>
      </c>
    </row>
    <row r="50" spans="1:6">
      <c s="4" r="A50" t="s">
        <v>764</v>
      </c>
    </row>
    <row r="51" spans="1:6">
      <c s="3" r="A51" t="s">
        <v>742</v>
      </c>
    </row>
    <row r="52" spans="1:6">
      <c s="4" r="A52" t="s">
        <v>765</v>
      </c>
      <c s="8" r="D52" t="n">
        <v>3100000</v>
      </c>
      <c s="8" r="E52" t="n">
        <v>14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s="1" r="A1" t="s">
        <v>170</v>
      </c>
      <c s="2" r="B1" t="s">
        <v>1</v>
      </c>
    </row>
    <row r="2" spans="1:2">
      <c s="2" r="B2" t="s">
        <v>171</v>
      </c>
    </row>
    <row r="3" spans="1:2">
      <c s="3" r="A3" t="s">
        <v>172</v>
      </c>
    </row>
    <row r="4" spans="1:2">
      <c s="4" r="A4" t="s">
        <v>173</v>
      </c>
      <c s="8" r="B4" t="n">
        <v>4550</v>
      </c>
    </row>
    <row r="5" spans="1:2">
      <c s="4" r="A5" t="s">
        <v>174</v>
      </c>
      <c s="8" r="B5" t="n">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Consolidated Statements of Cas8</vt:lpstr>
      <vt:lpstr>Nature of Business</vt:lpstr>
      <vt:lpstr>Summary of Significant Accounti</vt:lpstr>
      <vt:lpstr>Earnings (Loss) Per Common Shar</vt:lpstr>
      <vt:lpstr>Prepaid Expenses and Other Curr</vt:lpstr>
      <vt:lpstr>Property and Equipment</vt:lpstr>
      <vt:lpstr>Accrued Expenses</vt:lpstr>
      <vt:lpstr>Commitments and Contingencies</vt:lpstr>
      <vt:lpstr>Related Party Convertible Promi</vt:lpstr>
      <vt:lpstr>Warrants, Other Liability and N</vt:lpstr>
      <vt:lpstr>Non-Recurring Fair Value Measur</vt:lpstr>
      <vt:lpstr>Capital and Convertible Redeema</vt:lpstr>
      <vt:lpstr>Stock-Based Compensation</vt:lpstr>
      <vt:lpstr>Income Taxes</vt:lpstr>
      <vt:lpstr>Employee Benefits</vt:lpstr>
      <vt:lpstr>Related Parties</vt:lpstr>
      <vt:lpstr>Summary of Significant Accoun24</vt:lpstr>
      <vt:lpstr>Summary of Significant Accoun25</vt:lpstr>
      <vt:lpstr>Earnings (Loss) Per Common Sh26</vt:lpstr>
      <vt:lpstr>Prepaid Expenses and Other Cu27</vt:lpstr>
      <vt:lpstr>Property and Equipment (Tables)</vt:lpstr>
      <vt:lpstr>Accrued Expenses (Tables)</vt:lpstr>
      <vt:lpstr>Commitments and Contingencies (</vt:lpstr>
      <vt:lpstr>Warrants, Other Liability and31</vt:lpstr>
      <vt:lpstr>Capital and Convertible Redee32</vt:lpstr>
      <vt:lpstr>Stock-Based Compensation (Table</vt:lpstr>
      <vt:lpstr>Income Taxes (Tables)</vt:lpstr>
      <vt:lpstr>Nature of Business - Additional</vt:lpstr>
      <vt:lpstr>Summary of Significant Accoun36</vt:lpstr>
      <vt:lpstr>Summary of Significant Accoun37</vt:lpstr>
      <vt:lpstr>Summary of Significant Accoun38</vt:lpstr>
      <vt:lpstr>Summary of Significant Accoun39</vt:lpstr>
      <vt:lpstr>Summary of Significant Accoun40</vt:lpstr>
      <vt:lpstr>Earnings (Loss) Per Common Sh41</vt:lpstr>
      <vt:lpstr>Earnings (Loss) Per Common Sh42</vt:lpstr>
      <vt:lpstr>Earnings (Loss) Per Common Sh43</vt:lpstr>
      <vt:lpstr>Prepaid Expenses and Other Cu44</vt:lpstr>
      <vt:lpstr>Property and Equipment - Schedu</vt:lpstr>
      <vt:lpstr>Property and Equipment - Additi</vt:lpstr>
      <vt:lpstr>Accrued Expenses - Schedule of </vt:lpstr>
      <vt:lpstr>Accrued Expenses - Additional I</vt:lpstr>
      <vt:lpstr>Commitments and Contingencies -</vt:lpstr>
      <vt:lpstr>Commitments and Contingencies50</vt:lpstr>
      <vt:lpstr>Related Party Convertible Pro51</vt:lpstr>
      <vt:lpstr>Warrants, Other Liability and52</vt:lpstr>
      <vt:lpstr>Warrants, Other Liability and53</vt:lpstr>
      <vt:lpstr>Non-Recurring Fair Value Meas54</vt:lpstr>
      <vt:lpstr>Capital and Convertible Redee55</vt:lpstr>
      <vt:lpstr>Capital and Convertible Redee56</vt:lpstr>
      <vt:lpstr>Stock-Based Compensation - Addi</vt:lpstr>
      <vt:lpstr>Stock-Based Compensation - Summ</vt:lpstr>
      <vt:lpstr>Stock-Based Compensation - Ad59</vt:lpstr>
      <vt:lpstr>Stock-Based Compensation - Sche</vt:lpstr>
      <vt:lpstr>Stock-Based Compensation - Su61</vt:lpstr>
      <vt:lpstr>Stock-Based Compensation - Su62</vt:lpstr>
      <vt:lpstr>Stock-Based Compensation - Su63</vt:lpstr>
      <vt:lpstr>Income Taxes - Components of Lo</vt:lpstr>
      <vt:lpstr>Income Taxes - Schedule of Reco</vt:lpstr>
      <vt:lpstr>Income Taxes - Components of De</vt:lpstr>
      <vt:lpstr>Income Taxes - Additional Infor</vt:lpstr>
      <vt:lpstr>Income Taxes - Summary of Chang</vt:lpstr>
      <vt:lpstr>Employee Benefits - Additional </vt:lpstr>
      <vt:lpstr>Related Parties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8:09Z</dcterms:created>
  <dcterms:modified xmlns:dcterms="http://purl.org/dc/terms/" xmlns:xsi="http://www.w3.org/2001/XMLSchema-instance" xsi:type="dcterms:W3CDTF">2016-03-10T16:08:09Z</dcterms:modified>
  <dc:title xmlns:dc="http://purl.org/dc/elements/1.1/">Untitled</dc:title>
  <dc:description xmlns:dc="http://purl.org/dc/elements/1.1/"/>
  <dc:subject xmlns:dc="http://purl.org/dc/elements/1.1/"/>
  <cp:keywords/>
  <cp:category/>
</cp:coreProperties>
</file>